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 Recognition Revenue fro" sheetId="8" state="visible" r:id="rId8"/>
    <sheet xmlns:r="http://schemas.openxmlformats.org/officeDocument/2006/relationships" name="Restructuring Charges (Notes)" sheetId="9" state="visible" r:id="rId9"/>
    <sheet xmlns:r="http://schemas.openxmlformats.org/officeDocument/2006/relationships" name="Acquisitions" sheetId="10" state="visible" r:id="rId10"/>
    <sheet xmlns:r="http://schemas.openxmlformats.org/officeDocument/2006/relationships" name="Divestiture Activities Divestit" sheetId="11" state="visible" r:id="rId11"/>
    <sheet xmlns:r="http://schemas.openxmlformats.org/officeDocument/2006/relationships" name="Goodwill and Other Intangible A" sheetId="12" state="visible" r:id="rId12"/>
    <sheet xmlns:r="http://schemas.openxmlformats.org/officeDocument/2006/relationships" name="Product Warranty Costs" sheetId="13" state="visible" r:id="rId13"/>
    <sheet xmlns:r="http://schemas.openxmlformats.org/officeDocument/2006/relationships" name="Debt" sheetId="14" state="visible" r:id="rId14"/>
    <sheet xmlns:r="http://schemas.openxmlformats.org/officeDocument/2006/relationships" name="Fair Value Measurement" sheetId="15" state="visible" r:id="rId15"/>
    <sheet xmlns:r="http://schemas.openxmlformats.org/officeDocument/2006/relationships" name="Derivatives" sheetId="16" state="visible" r:id="rId16"/>
    <sheet xmlns:r="http://schemas.openxmlformats.org/officeDocument/2006/relationships" name="Capital Stock and Share Repurch"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Contingencies and Litigation" sheetId="20" state="visible" r:id="rId20"/>
    <sheet xmlns:r="http://schemas.openxmlformats.org/officeDocument/2006/relationships" name="Guarantor Subsidiaries" sheetId="21" state="visible" r:id="rId21"/>
    <sheet xmlns:r="http://schemas.openxmlformats.org/officeDocument/2006/relationships" name="Basis of Presentation Basis of " sheetId="22" state="visible" r:id="rId22"/>
    <sheet xmlns:r="http://schemas.openxmlformats.org/officeDocument/2006/relationships" name="Basis of Presentation Schedule " sheetId="23" state="visible" r:id="rId23"/>
    <sheet xmlns:r="http://schemas.openxmlformats.org/officeDocument/2006/relationships" name="Revenue Recognition Disaggregat" sheetId="24" state="visible" r:id="rId24"/>
    <sheet xmlns:r="http://schemas.openxmlformats.org/officeDocument/2006/relationships" name="Revenue Recognition Contract wi" sheetId="25" state="visible" r:id="rId25"/>
    <sheet xmlns:r="http://schemas.openxmlformats.org/officeDocument/2006/relationships" name="Restructuring Charges (Tables)" sheetId="26" state="visible" r:id="rId26"/>
    <sheet xmlns:r="http://schemas.openxmlformats.org/officeDocument/2006/relationships" name="Divestiture Activities Assets a" sheetId="27" state="visible" r:id="rId27"/>
    <sheet xmlns:r="http://schemas.openxmlformats.org/officeDocument/2006/relationships" name="Goodwill and Other Intangible_2" sheetId="28" state="visible" r:id="rId28"/>
    <sheet xmlns:r="http://schemas.openxmlformats.org/officeDocument/2006/relationships" name="Product Warranty Costs (Tables)" sheetId="29" state="visible" r:id="rId29"/>
    <sheet xmlns:r="http://schemas.openxmlformats.org/officeDocument/2006/relationships" name="Debt (Tables)" sheetId="30" state="visible" r:id="rId30"/>
    <sheet xmlns:r="http://schemas.openxmlformats.org/officeDocument/2006/relationships" name="Derivatives Derivatives (Tables" sheetId="31" state="visible" r:id="rId31"/>
    <sheet xmlns:r="http://schemas.openxmlformats.org/officeDocument/2006/relationships" name="Capital Stock and Share Repur_2" sheetId="32" state="visible" r:id="rId32"/>
    <sheet xmlns:r="http://schemas.openxmlformats.org/officeDocument/2006/relationships" name="Income Taxes Income Taxes (Tabl" sheetId="33" state="visible" r:id="rId33"/>
    <sheet xmlns:r="http://schemas.openxmlformats.org/officeDocument/2006/relationships" name="Segment Information (Tables)" sheetId="34" state="visible" r:id="rId34"/>
    <sheet xmlns:r="http://schemas.openxmlformats.org/officeDocument/2006/relationships" name="Guarantor Subsidiaries (Tables)" sheetId="35" state="visible" r:id="rId35"/>
    <sheet xmlns:r="http://schemas.openxmlformats.org/officeDocument/2006/relationships" name="Basis of Presentation Basis o_2" sheetId="36" state="visible" r:id="rId36"/>
    <sheet xmlns:r="http://schemas.openxmlformats.org/officeDocument/2006/relationships" name="Basis of Presentation Accountin" sheetId="37" state="visible" r:id="rId37"/>
    <sheet xmlns:r="http://schemas.openxmlformats.org/officeDocument/2006/relationships" name="Revenue Recognition Disaggreg_2" sheetId="38" state="visible" r:id="rId38"/>
    <sheet xmlns:r="http://schemas.openxmlformats.org/officeDocument/2006/relationships" name="Revenue Recognition Contract _2" sheetId="39" state="visible" r:id="rId39"/>
    <sheet xmlns:r="http://schemas.openxmlformats.org/officeDocument/2006/relationships" name="Restructuring Charges (Details)" sheetId="40" state="visible" r:id="rId40"/>
    <sheet xmlns:r="http://schemas.openxmlformats.org/officeDocument/2006/relationships" name="Acquisitions Acquisitions (Deta" sheetId="41" state="visible" r:id="rId41"/>
    <sheet xmlns:r="http://schemas.openxmlformats.org/officeDocument/2006/relationships" name="Divestiture Activities (Details" sheetId="42" state="visible" r:id="rId42"/>
    <sheet xmlns:r="http://schemas.openxmlformats.org/officeDocument/2006/relationships" name="Divestiture Activities Schedule" sheetId="43" state="visible" r:id="rId43"/>
    <sheet xmlns:r="http://schemas.openxmlformats.org/officeDocument/2006/relationships" name="Changes in Carrying Value of Go" sheetId="44" state="visible" r:id="rId44"/>
    <sheet xmlns:r="http://schemas.openxmlformats.org/officeDocument/2006/relationships" name="Gross Carrying Amount and Accum"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Rollforward of Accrued Product " sheetId="48" state="visible" r:id="rId48"/>
    <sheet xmlns:r="http://schemas.openxmlformats.org/officeDocument/2006/relationships" name="Long-Term Indebtedness (Details" sheetId="49" state="visible" r:id="rId49"/>
    <sheet xmlns:r="http://schemas.openxmlformats.org/officeDocument/2006/relationships" name="Debt - Additional Information (" sheetId="50" state="visible" r:id="rId50"/>
    <sheet xmlns:r="http://schemas.openxmlformats.org/officeDocument/2006/relationships" name="Fair Value Measurement - Additi" sheetId="51" state="visible" r:id="rId51"/>
    <sheet xmlns:r="http://schemas.openxmlformats.org/officeDocument/2006/relationships" name="Derivatives Narrative (Details)" sheetId="52" state="visible" r:id="rId52"/>
    <sheet xmlns:r="http://schemas.openxmlformats.org/officeDocument/2006/relationships" name="Capital Stock and Share Repur_3" sheetId="53" state="visible" r:id="rId53"/>
    <sheet xmlns:r="http://schemas.openxmlformats.org/officeDocument/2006/relationships" name="Capital Stock (Details)" sheetId="54" state="visible" r:id="rId54"/>
    <sheet xmlns:r="http://schemas.openxmlformats.org/officeDocument/2006/relationships" name="Income Taxes - Additional Infor" sheetId="55" state="visible" r:id="rId55"/>
    <sheet xmlns:r="http://schemas.openxmlformats.org/officeDocument/2006/relationships" name="Summary of Financial Informatio" sheetId="56" state="visible" r:id="rId56"/>
    <sheet xmlns:r="http://schemas.openxmlformats.org/officeDocument/2006/relationships" name="Contingencies and Litigation - " sheetId="57" state="visible" r:id="rId57"/>
    <sheet xmlns:r="http://schemas.openxmlformats.org/officeDocument/2006/relationships" name="Guarantor Subsidiaries - Additi" sheetId="58" state="visible" r:id="rId58"/>
    <sheet xmlns:r="http://schemas.openxmlformats.org/officeDocument/2006/relationships" name="Condensed Consolidating Stateme" sheetId="59" state="visible" r:id="rId59"/>
    <sheet xmlns:r="http://schemas.openxmlformats.org/officeDocument/2006/relationships" name="Condensed Consolidating Balance" sheetId="60" state="visible" r:id="rId60"/>
    <sheet xmlns:r="http://schemas.openxmlformats.org/officeDocument/2006/relationships" name="Condensed Consolidating State_2" sheetId="61" state="visible" r:id="rId61"/>
  </sheets>
  <definedNames/>
  <calcPr calcId="124519" fullCalcOnLoad="1"/>
</workbook>
</file>

<file path=xl/sharedStrings.xml><?xml version="1.0" encoding="utf-8"?>
<sst xmlns="http://schemas.openxmlformats.org/spreadsheetml/2006/main" uniqueCount="490">
  <si>
    <t>Document and Entity Information - $ / shares</t>
  </si>
  <si>
    <t>3 Months Ended</t>
  </si>
  <si>
    <t>Nov. 30, 2018</t>
  </si>
  <si>
    <t>Dec. 31, 2018</t>
  </si>
  <si>
    <t>Aug. 31, 2018</t>
  </si>
  <si>
    <t>Document Information [Line Items]</t>
  </si>
  <si>
    <t>Document Type</t>
  </si>
  <si>
    <t>10-Q</t>
  </si>
  <si>
    <t>Amendment Flag</t>
  </si>
  <si>
    <t>false</t>
  </si>
  <si>
    <t>Document Period End Date</t>
  </si>
  <si>
    <t>Nov. 30,
		2018</t>
  </si>
  <si>
    <t>Document Fiscal Year Focus</t>
  </si>
  <si>
    <t>Document Fiscal Period Focus</t>
  </si>
  <si>
    <t>Q1</t>
  </si>
  <si>
    <t>Trading Symbol</t>
  </si>
  <si>
    <t>ATU</t>
  </si>
  <si>
    <t>Entity Registrant Name</t>
  </si>
  <si>
    <t>ACTUANT CORP</t>
  </si>
  <si>
    <t>Entity Central Index Key</t>
  </si>
  <si>
    <t>Current Fiscal Year End Date</t>
  </si>
  <si>
    <t>--08-31</t>
  </si>
  <si>
    <t>Entity Filer Category</t>
  </si>
  <si>
    <t>Large Accelerated Filer</t>
  </si>
  <si>
    <t>Entity Common Stock, Shares Outstanding</t>
  </si>
  <si>
    <t>Common Class A</t>
  </si>
  <si>
    <t>Common Stock, Par or Stated Value Per Share</t>
  </si>
  <si>
    <t>Common Stock, Shares Authorized</t>
  </si>
  <si>
    <t>Common Stock, Shares, Issued</t>
  </si>
  <si>
    <t>CONDENSED CONSOLIDATED STATEMENTS OF OPERATIONS - USD ($) shares in Thousands, $ in Thousands</t>
  </si>
  <si>
    <t>Nov. 30, 2017</t>
  </si>
  <si>
    <t>Income Statement, Balance Sheet and Additional Disclosures by Disposal Groups, Including Discontinued Operations [Line Items]</t>
  </si>
  <si>
    <t>Net sales</t>
  </si>
  <si>
    <t>Cost of products sold</t>
  </si>
  <si>
    <t>Gross profit</t>
  </si>
  <si>
    <t>Selling, administrative and engineering expenses</t>
  </si>
  <si>
    <t>Amortization of intangible assets</t>
  </si>
  <si>
    <t>Restructuring Charges</t>
  </si>
  <si>
    <t>Impairment &amp; divestiture charges</t>
  </si>
  <si>
    <t>Operating (loss) profit</t>
  </si>
  <si>
    <t>Financing costs, net</t>
  </si>
  <si>
    <t>Other expense, net</t>
  </si>
  <si>
    <t>(Loss) earnings before income tax (benefit) expense</t>
  </si>
  <si>
    <t>Income tax (benefit) expense</t>
  </si>
  <si>
    <t>Net (loss) earnings</t>
  </si>
  <si>
    <t>(Loss) earnings per share</t>
  </si>
  <si>
    <t>Basic</t>
  </si>
  <si>
    <t>Diluted</t>
  </si>
  <si>
    <t>Weighted average common shares outstanding</t>
  </si>
  <si>
    <t>FY19 Held for Sale Entities [Domain]</t>
  </si>
  <si>
    <t>CONDENSED CONSOLIDATED STATEMENTS OF COMPREHENSIVE INCOME (LOSS) - USD ($) $ in Thousands</t>
  </si>
  <si>
    <t>Condensed Statement of Income Captions [Line Items]</t>
  </si>
  <si>
    <t>Other comprehensive (loss) income, net of tax</t>
  </si>
  <si>
    <t>Foreign currency translation adjustments</t>
  </si>
  <si>
    <t>Pension and other postretirement benefit plans</t>
  </si>
  <si>
    <t>Total other comprehensive (loss) income, net of tax</t>
  </si>
  <si>
    <t>Comprehensive (loss) income</t>
  </si>
  <si>
    <t>CONDENSED CONSOLIDATED BALANCE SHEETS - USD ($) $ in Thousands</t>
  </si>
  <si>
    <t>Current assets</t>
  </si>
  <si>
    <t>Cash and cash equivalents</t>
  </si>
  <si>
    <t>Accounts receivable, net</t>
  </si>
  <si>
    <t>Inventories, net</t>
  </si>
  <si>
    <t>Other current assets</t>
  </si>
  <si>
    <t>Assets Held-for-Sale</t>
  </si>
  <si>
    <t>Total current assets</t>
  </si>
  <si>
    <t>Property, plant and equipment</t>
  </si>
  <si>
    <t>Land, buildings and improvements</t>
  </si>
  <si>
    <t>Machinery and equipment</t>
  </si>
  <si>
    <t>Gross property, plant and equipment</t>
  </si>
  <si>
    <t>Less: Accumulated depreciation</t>
  </si>
  <si>
    <t>Property, plant and equipment, net</t>
  </si>
  <si>
    <t>Goodwill</t>
  </si>
  <si>
    <t>Other intangibles, net</t>
  </si>
  <si>
    <t>Other long-term assets</t>
  </si>
  <si>
    <t>Total assets</t>
  </si>
  <si>
    <t>Current liabilities</t>
  </si>
  <si>
    <t>Trade accounts payable</t>
  </si>
  <si>
    <t>Accrued compensation and benefits</t>
  </si>
  <si>
    <t>Current maturities of debt and short-term borrowings</t>
  </si>
  <si>
    <t>Income taxes payable</t>
  </si>
  <si>
    <t>Liabilities held for sale</t>
  </si>
  <si>
    <t>Other current liabilities</t>
  </si>
  <si>
    <t>Total current liabilities</t>
  </si>
  <si>
    <t>Long-term debt</t>
  </si>
  <si>
    <t>Deferred income taxes</t>
  </si>
  <si>
    <t>Pension and postretirement benefit liabilities</t>
  </si>
  <si>
    <t>Other long-term liabilities</t>
  </si>
  <si>
    <t>Total liabilities</t>
  </si>
  <si>
    <t>Shareholders’ equity</t>
  </si>
  <si>
    <t>Class A common stock, $0.20 par value per share, authorized 168,000,000 shares, issued 81,502,916 and 81,423,584 shares, respectively</t>
  </si>
  <si>
    <t>Additional paid-in capital</t>
  </si>
  <si>
    <t>Treasury stock, at cost, 20,439,434 shares</t>
  </si>
  <si>
    <t>Retained earnings</t>
  </si>
  <si>
    <t>Accumulated other comprehensive loss</t>
  </si>
  <si>
    <t>Stock held in trust</t>
  </si>
  <si>
    <t>Deferred compensation liability</t>
  </si>
  <si>
    <t>Total shareholders’ equity</t>
  </si>
  <si>
    <t>Total liabilities and shareholders’ equity</t>
  </si>
  <si>
    <t>CONDENSED CONSOLIDATED BALANCE SHEETS (Parenthetical) - shares</t>
  </si>
  <si>
    <t>Treasury Stock, Shares</t>
  </si>
  <si>
    <t>CONDENSED CONSOLIDATED STATEMENTS OF CASH FLOWS - USD ($) $ in Thousands</t>
  </si>
  <si>
    <t>Operating Activities</t>
  </si>
  <si>
    <t>Adjustments to reconcile net (loss) earnings to net cash used in operating activities</t>
  </si>
  <si>
    <t>Impairment and other divestiture charges, net of tax</t>
  </si>
  <si>
    <t>Depreciation and amortization</t>
  </si>
  <si>
    <t>Stock based compensation expense</t>
  </si>
  <si>
    <t>Benefit for deferred income taxes</t>
  </si>
  <si>
    <t>Amortization of debt issuance costs</t>
  </si>
  <si>
    <t>Other non-cash adjustments</t>
  </si>
  <si>
    <t>Changes in components of working capital and other, excluding acquisitions and divestitures</t>
  </si>
  <si>
    <t>Accounts receivable</t>
  </si>
  <si>
    <t>Inventories</t>
  </si>
  <si>
    <t>Prepaid expenses and other assets</t>
  </si>
  <si>
    <t>Income tax accounts</t>
  </si>
  <si>
    <t>Other accrued liabilities</t>
  </si>
  <si>
    <t>Cash used in operating activities</t>
  </si>
  <si>
    <t>Investing Activities</t>
  </si>
  <si>
    <t>Capital expenditures</t>
  </si>
  <si>
    <t>Proceeds from sale of property, plant and equipment</t>
  </si>
  <si>
    <t>Rental asset lease buyout for Viking divestiture</t>
  </si>
  <si>
    <t>Cash used in investing activities</t>
  </si>
  <si>
    <t>Financing Activities</t>
  </si>
  <si>
    <t>Principal repayments on term loan</t>
  </si>
  <si>
    <t>Stock option exercises and other</t>
  </si>
  <si>
    <t>Taxes paid related to the net share settlement of equity awards</t>
  </si>
  <si>
    <t>Payments of Dividends</t>
  </si>
  <si>
    <t>Cash used in financing activities</t>
  </si>
  <si>
    <t>Effect of exchange rate changes on cash</t>
  </si>
  <si>
    <t>Net decrease in cash and cash equivalents</t>
  </si>
  <si>
    <t>Cash and cash equivalents - beginning of period</t>
  </si>
  <si>
    <t>Cash and cash equivalents - end of period</t>
  </si>
  <si>
    <t>Line of Credit | Senior Credit Facility - Term Loan</t>
  </si>
  <si>
    <t>Basis of Presentation</t>
  </si>
  <si>
    <t>Accounting Policies [Abstract]</t>
  </si>
  <si>
    <t>Note 1. Basis of Presentation General The accompanying unaudited condensed consolidated financial statements of Actuant Corporation (“Actuant,” or the “Company”) have been prepared in accordance with United States generally accepted accounting principles for interim financial reporting and with the instructions of Form 10-Q and Article 10 of Regulation S-X. Accordingly, they do not include all of the information and footnotes required by generally accepted accounting principles for complete financial statements. The condensed consolidated balance sheet data as of August 31, 2018 was derived from the Company’s audited financial statements, but does not include all disclosures required by United States generally accepted accounting principles. For additional information, including the Company’s significant accounting policies, refer to the consolidated financial statements and related footnotes in the Company’s fiscal 2018 Annual Report on Form 10-K. In the opinion of management, all adjustments considered necessary for a fair statement of financial results have been made. Such adjustments consist of only those of a normal recurring nature. Operating results for the three months ended November 30, 2018 are not necessarily indicative of the results that may be expected for the entire fiscal year ending August 31, 2019 . New Accounting Pronouncements In May 2014, the FASB issued ASU 2014-09, Revenue from Contracts with Customers . Under ASU 2014-09 and subsequent updates included in ASU 2016-10, ASU 2016-12, ASU 2017-13 and ASU 2017-14 (collectively referred to as Accounting Standards Codification 606 “ASC 606”), an entity will recognize revenue when it transfers promised goods or services to customers in an amount that reflects what it expects to receive in exchange for the goods or services. It also requires more detailed disclosures to enable users of financial statements to understand the nature, amount, timing, and uncertainty of revenue and cash flows arising from contracts with customers. This guidance was adopted by the Company on September 1, 2018 using the modified retrospective method and was applied to contracts that were not completed or substantially complete as of September 1, 2018. Results for the reporting period beginning after September 1, 2018 are presented under ASC 606, while prior year amounts have not been adjusted and continue to be reported in accordance with the Company’s historical accounting policy in accordance with ASC 605 Revenue Recognition . The Company reported a net increase to opening retained earnings of $0.1 million on September 1, 2018 as a result of the cumulative impact of adopting ASC 606. The impact to net sales due to the adoption of ASC 606 for the three months ended November 30, 2018 was a decrease of $0.4 million . See Note 2, “Revenue Recognition,” for further discussion of the adoption of ASC 606. In March 2017, the FASB issued ASU 2017-07, Compensation-Retirement Benefits (Topic 715): Improving the Presentation of Net Periodic Pension Cost and Net Periodic Postretirement Benefit Cost, which changes how employers that sponsor defined benefit pension or other postretirement benefit plans present the net periodic benefit cost in the income statement. The new guidance requires the service cost component of net periodic benefit cost to be presented in the same income statement line items as other employee compensation costs arising from services rendered during the period. Other components of the net periodic benefit cost are to be stated separately from service cost and outside of operating income. This guidance was adopted by the Company on September 1, 2018. Due to a majority of the Company's defined benefit pension and other postretirement benefit plans being frozen and the net periodic benefit pension cost not being significant, the adoption of this guidance did not have a material impact on the financial statements of the Company. In August 2016, the FASB issued ASU 2016‑15, Statement of Cash Flows (Topic 230), Classification of Certain Cash Receipts and Cash Payments , to address how certain cash receipts and cash payments are presented and classified in the statement of cash flows. This update addresses eight specific cash flow issues with the objective of reducing the existing diversity in practice. This guidance was adopted on September 1, 2018. The adoption did not have an impact on the financial statements of the Company. In February 2016, the FASB issued ASU 2016-02, Leases (and subsequently ASU 2018-01) , to increase transparency and comparability among organizations by recognizing all lease transactions (with terms in excess of 12 months) on the balance sheet as a lease liability and a right-of-use asset. This guidance is effective for fiscal years beginning after December 15, 2018 (fiscal 2020 for the Company), including interim periods within those fiscal years. Upon adoption, certain qualitative and quantitative disclosures are required along with modified retrospective recognition and measurement of impacted leases. The Company is currently gathering, documenting and analyzing lease agreements subject to this guidance, as well as working through system implementation steps. The Company anticipates material additions to the balance sheet (upon adoption) of right-of-use assets, offset by the associated liabilities, due to our routine use of operating leases over time. In February 2018, the FASB issued ASU 2018-02, Income Statement-Reporting Comprehensive Income (Topic 220): Reclassification of Certain Tax Effects from Accumulated Other Comprehensive Income, which allows companies to reclassify stranded income tax effects resulting from the Tax Cuts and Jobs Act from accumulated other comprehensive income to retained earnings in their consolidated financial statements. This guidance is effective for fiscal years beginning after December 15, 2018 (fiscal 2020 for the Company), including interim periods within those fiscal years. The Company is currently evaluating the impact of this new standard and whether we will elect to reclassify the stranded income taxes. Accumulated Other Comprehensive Loss The following is a summary of the Company's accumulated other comprehensive loss (in thousands): November 30, 2018 August 31, 2018 Foreign currency translation adjustments $ 166,673 $ 158,497 Pension and other postretirement benefit plans, net of tax 15,516 15,748 Accumulated other comprehensive loss $ 182,189 $ 174,245</t>
  </si>
  <si>
    <t>Revenue Recognition Revenue from Contract Customers (Notes)</t>
  </si>
  <si>
    <t>Revenue from Contract with Customer [Abstract]</t>
  </si>
  <si>
    <t>Revenue from Contract with Customer [Text Block]</t>
  </si>
  <si>
    <t>Note 2. Revenue Recognition Significant Accounting Policies The Company recognizes revenue when it satisfies a performance obligation in a contract by transferring control of a distinct good or service to a customer. A contract’s transaction price is allocated to each distinct performance obligation and revenue is measured based on the consideration that the Company expects to be entitled to in exchange for the goods or services transferred. When contracts include multiple products or services to be delivered to the customer, the consideration for each element is generally allocated on the standalone transaction prices of the separate performance obligations, using the adjusted market assessment approach. Under normal circumstances, the Company invoices the customer once transfer of control has occurred and has a right to payment. The typical payment terms vary based on the customer and the types of goods and services in the contract. The period of time between invoicing and when payment is due is not significant, as our standard payment terms are less than one year. Amounts billed and due from customers are classified as receivables on the balance sheet. Taxes Collected: Taxes collected by the Company from a customer concurrent with revenue-producing activities are excluded from revenue. Shipping and Handling Costs: The Company records costs associated with shipping its products after control over a product has transferred to a customer and are accounted for as fulfillment costs. These costs are included in cost of products sold. Nature of Goods and Services The Company generates its revenue under two principal activities which are discussed below: Product Sales: Sales of tools, components and systems are recorded when control is transferred to the customer (i.e. performance obligation has been satisfied) in both segments. For the majority of the Company’s product sales, revenue is recognized at a point in time when control of the product is transferred to the customer, which generally occurs when the product is shipped from the Company to the customer. Due to the highly custom nature and limited alternative use of certain products, for which the Company has an enforceable right of reimbursement for performance completed to date, revenue is recognized over time. We consider the input measure (efforts-expended or cost-to-cost) or output measure as a fair measure of progress for the recognition of over time revenue associated with these custom products. For a majority of the Company’s custom products, machine hours and labor hours (efforts-expended measurement) are used as a measure of progress. Service &amp; Rental Sales : Service contracts consist of providing highly trained technicians to perform bolting, technical services, machining and joint integrity work for our customers. These revenues are recognized over time as our customers simultaneously receive and consume the benefits provided by the Company. We consider the input measure (efforts-expended or cost-to-cost) or output measure as a fair measure of progress for the recognition of over time revenue associated with service contracts. For a majority of the Company’s service contracts, labor hours (efforts-expended measurement) is used as the measure of progress when it is determined to be a better depiction of the transfer of control to the customer due to the timing and pattern of labor hours incurred. Revenue from rental contracts (less than a year and non-customized products) is generally recognized ratably over the contract term, depicting the customer’s consumption of the benefit related to the rental equipment. The majority of the Company’s service and rental sales are generated by its Industrial Tools &amp; Services (“IT&amp;S”) segment, with a limited number of service sales that exist within the Engineered Components &amp; Systems (“EC&amp;S”) segment. Disaggregated Revenue and Performance Obligations The Company disaggregates revenue from contracts with customers by reportable segment and product line and by the timing of when goods and services are transferred. The following table presents information regarding our revenue disaggregation by reportable segment and product (in thousands): Three Months Ended November 30, Net Sales by Reportable Product Line &amp; Segment: 2018 Industrial Tools &amp; Services Segment Product $ 102,768 Service &amp; Rental 45,887 148,655 Engineered Components &amp; Systems Segment (1) On-Highway $ 60,591 Agriculture, Off-Highway and Other 53,884 Rope &amp; Cable Solutions 16,166 Concrete Tensioning 13,235 143,876 Total $ 292,531 (1) The majority of the EC&amp;S segment revenues are product sales, with an immaterial number of service sales. The following table presents information regarding revenues disaggregated by the timing of when goods and services are transferred is as follows (in thousands): Three Months Ended November 30, 2018 Revenues recognized at point in time $ 240,622 Revenues recognized over time 51,909 Total $ 292,531 Contract Balances The opening and closing balances of the Company's contract assets and liabilities are as follows: November 30, 2018 August 31, 2018 Receivables, which are included in accounts receivable, net $ 191,190 $ 187,749 Contract assets, which are included in other current assets 7,048 6,367 Contract liabilities, which are included in other current liabilities 14,978 16,484 Receivables: The Company performs its obligations under a contract with a customer by transferring goods or services products in exchange for consideration from the customer. The Company typically invoices its customers as soon as control of an asset is transferred and a receivable for the Company is established. Contract Assets: Contract assets primarily relate to the Company’s rights to consideration for work completed, but not billed as of the reporting date on contracts with customers. The contract assets are transferred to receivables when the rights become unconditional. The Company typically only has contract assets on contracts that are generally long-term and have revenues that are recognized over time. Contract Liabilities: As of November 30, 2018 , the Company had certain contracts where there were unsatisfied performance obligations and the Company had received cash consideration from customers before the performance obligations were satisfied . The majority of these contracts related to long-term customer contracts (project durations of greater than three months) and were recognized over time. The Company estimates that $14.8 million will be recognized from satisfying those performance obligations through the remainder of fiscal 2019 with an insignificant amount recognized in years thereafter. Significant Judgments Timing of Performance Obligations Satisfied at a Point in Time: The Company evaluates when the customer obtains control of the product based on shipping terms, as control will transfer, dependent upon such terms, at different points between the Company's manufacturing facility or warehouse and the customer’s location. The Company considers control to have transferred upon shipment or delivery because (i) the Company has a present right to payment at that time; (ii) the legal title has been transferred to the customer; (iii) the Company has transferred physical possession of the product to the customer; and (iv) the customer has significant risks and rewards of ownership of the product. Variable Consideration: The Company estimates whether it will be subject to variable consideration under the terms of the contract and includes its estimate of variable consideration in the transaction price based on the expected value method when it is deemed probable of being realized based on historical experience and trends. Types of variable consideration may include rebates, incentives and discounts, among others, which are recorded as a reduction to net sales at the time when control of a performance obligation is transferred to the customer. Practical Expedients &amp; Exemptions: The Company elected to expense the incremental cost to obtaining a contract for when the amortization period for such contracts would be one year or less. The Company does not disclose the value of unperformed obligations for (i) contracts with an original expected length of one year or less and (ii) contracts for which it recognizes revenue at the amount to which it has the right to invoice for services performed.</t>
  </si>
  <si>
    <t>Restructuring Charges (Notes)</t>
  </si>
  <si>
    <t>Restructuring and Related Activities [Abstract]</t>
  </si>
  <si>
    <t>Restructuring and Related Activities Disclosure [Text Block]</t>
  </si>
  <si>
    <t>Note 3. Restructuring Charges The Company has undertaken or committed to various restructuring initiatives including workforce reductions, leadership changes, plant consolidations to reduce manufacturing overhead, satellite office closures, the continued movement of production and product sourcing to low cost alternatives and the centralization and standardization of certain administrative functions. Total restructuring charges for these activities were $0.4 million and $6.6 million in the three months ended November 30, 2018 and 2017 , respectively. Liabilities for severance will generally be paid during the next twelve months, while future lease payments related to facilities vacated as a result of restructuring will be paid over the underlying remaining lease terms. The following rollforwards summarize restructuring reserve activity by segment (in thousands): Three Months Ended November 30, 2018 Industrial Tools &amp; Services Engineered Components &amp; Systems Corporate Total Balance as of August 31, 2018 $ 1,687 $ 1,592 $ 415 $ 3,694 Restructuring charges (29 ) (1) 432 — 403 Cash payments (922 ) (151 ) (46 ) (1,119 ) Other non-cash uses/reclasses of reserve (79 ) 209 (369 ) (239 ) Impact of changes in foreign currency rates (21 ) (13 ) — (34 ) Balance as of November 30, 2018 $ 636 $ 2,069 $ — $ 2,705 Three Months Ended November 30, 2017 Industrial Tools &amp; Services Engineered Components &amp; Systems Corporate Total Balance as of August 31, 2017 $ 1,499 $ 4,108 $ 30 $ 5,637 Restructuring charges 1,405 1,050 4,174 6,629 Cash payments (910 ) (1,509 ) (345 ) (2,764 ) Other non-cash uses of reserve (427 ) (51 ) (2,019 ) (2) (2,497 ) Impact of changes in foreign currency rates — (163 ) — (163 ) Balance as of November 30, 2017 $ 1,567 $ 3,435 $ 1,840 $ 6,842 (1) Credit balance in restructuring charges relates to reversal of restructuring accrual due to underspend of estimated expenses. (2) Majority of non-cash uses of reserve represents accelerated equity vesting in connection with employee severance agreements.</t>
  </si>
  <si>
    <t>Acquisitions</t>
  </si>
  <si>
    <t>Business Combinations [Abstract]</t>
  </si>
  <si>
    <t>Business Combination Disclosure [Text Block]</t>
  </si>
  <si>
    <t>Note 4. Acquisitions During fiscal 2018, the Company completed two acquisitions which resulted in the recognition of goodwill in the Company’s consolidated financial statements because their purchase prices reflected the future earnings and cash flow potential of the acquired companies, as well as the complementary strategic fit and resulting synergies. The Company makes an initial allocation of the purchase price, at the date of acquisition, based upon the fair value of the acquired assets and assumed liabilities. The Company obtains this information during due diligence and through other sources. If additional information is obtained about these assets and liabilities within the measurement period (not to exceed one year from the date of acquisition), the Company will refine its estimates of fair value and adjust the purchase price allocation as appropriate. The Company acquired the stock and certain assets of Mirage Machines, Ltd. ("Mirage") on December 1, 2017 for a purchase price of $17.4 million , net of cash acquired. This Industrial Tools &amp; Services segment tuck-in acquisition is a provider of industrial and energy maintenance tools. The final purchase price allocation resulted in $10.3 million of goodwill (which is not deductible for tax purposes) and $4.1 million of intangible assets. The intangible assets were comprised of $2.3 million of indefinite lived tradenames and $1.8 million of amortizable customer relationships. The Company acquired the stock and certain assets of Equalizer International, Limited ("Equalizer") on May 11, 2018 for a purchase price of $5.8 million , net of cash acquired. This Industrial Tools &amp; Services segment tuck-in is a provider of industrial and energy maintenance tools, expanding our pipe and flange alignment offerings. The preliminary purchase price allocation resulted in $2.4 million of goodwill (a portion of which is not deductible for tax purposes) and $2.1 million of intangible assets. The intangible assets were comprised of $0.8 million of indefinite lived tradenames and $1.3 million of amortizable customer relationships and patents. The Company incurred acquisition transaction costs of $0.2 million in the three months ended November 30, 2017 (included in "Selling, administrative and engineering expenses" in the Condensed Consolidated Statement of Earnings) related to the Mirage acquisition. Net sales in the three months ended November 30, 2018 for these two acquisitions were $3.5 million . Because the net sales and earnings impact of both acquisitions are not material to the three months ended November 30, 2018 and 2017, the Company has not included the pro forma operating result disclosures otherwise required for acquisitions.</t>
  </si>
  <si>
    <t>Divestiture Activities Divestiture Activities (Notes)</t>
  </si>
  <si>
    <t>Divestiture Activities [Abstract]</t>
  </si>
  <si>
    <t>Disposal Groups, Including Discontinued Operations, Disclosure [Text Block]</t>
  </si>
  <si>
    <t>Note 5. Divestiture Activities During the fourth quarter of fiscal 2018, the Cortland Fibron business (Engineered Components &amp; Systems segment) met the criteria for assets held for sale treatment. The related assets and liabilities of the Cortland Fibron business to be sold are classified as assets/liabilities held for sale and approximate the estimated fair value, less cost to sell as of August 31, 2018. As a result, the Company recognized impairment &amp; divestiture charges in fiscal 2018 of $46.3 million which generated an income tax benefit of $1.4 million . During the first quarter of fiscal 2019, the Company determined that the Precision Hayes and Cortland U.S. businesses (Engineered Components &amp; Systems segment) were non-core assets, did not align with the strategic objectives of the Company and as a result, the Company committed to a plan to sell these businesses. Since the Precision Hayes and Cortland U.S. businesses met the criteria for assets held for sale as of November 30, 2018 , the related assets and liabilities of the businesses to be sold are classified as assets/liabilities held for sale in the condensed consolidated balance sheet as of November 30, 2018 and approximate the estimated fair value, less cost to sell. As a result of the held for sale treatments and fair value estimates, the Company recognized impairment &amp; divestiture charges in the first quarter of fiscal 2019 of $36.5 million , comprised of: (i) a $21.1 million charge representing the excess of the net book value of assets held for sale to the anticipated proceeds; (ii) a non-cash impairment charge of $13.7 million related to the recognition in earnings of the cumulative effect of foreign currency rate changes since acquisition and (iii) $1.7 million of other divestiture charges. These charges generated an income tax benefit of $2.6 million in the first quarter of fiscal 2019. The following is a summary of the assets and liabilities held for sale (in thousands): November 30, 2018 (1) August 31, 2018 (2) Accounts receivable, net $ 15,957 $ 2,924 Inventories, net 22,645 2,597 Prepaid expenses and other current assets 3,654 3,267 Property, plant &amp; equipment, net 13,546 2,186 Goodwill and other intangible assets, net 46,246 12,464 Other long-term assets 4,145 135 Assets held for sale $ 106,193 $ 23,573 Trade accounts payable $ 11,669 $ 3,915 Accrued compensation and benefits 1,915 1,414 Reserve for cumulative translation adjustment 48,267 35,346 Other current liabilities 3,077 1,269 Deferred income taxes 5,010 2,281 Other long-term liabilities 92 — Liabilities held for sale $ 70,030 $ 44,225 (1) Represents the consolidated assets and liabilities for the Precision Hayes, Cortland U.S. and Cortland Fibron businesses held for sale at November 30, 2018. (2) Represents the Cortland Fibron business held for sale at August 31, 2018. The historic results of the Precision Hayes and Cortland businesses are not material to the condensed consolidated financial results of the Company and are included in continuing operations. The Precision Hayes and Cortland businesses had combined net sales of $29.4 million and $28.0 million in the three months ended November 30, 2018 and 2017 , respectively. Additional charges are anticipated upon the completion of a sale and include, but are not limited to, items such as liabilities triggered only upon sale completion, changes in the composition of the net asset disposal groups and changes to estimated sales proceeds. The Company completed the sale of Cortland Fibron on December 19, 2018 for $12.5 million and the sale of Precision Hayes on December 31, 2018 for $23.6 million . Both transactions were paid in cash at the closing and are subject to closing working capital adjustments, indebtedness and other adjustments. We anticipate recognizing an additional $2 million to $4 million in divestiture charges (primarily working capital adjustments, accelerated vesting of equity compensation and completion bonuses) in the second quarter of fiscal 2019. On December 1, 2017, the Company completed the sale of the Viking business for net cash proceeds of $8.8 million , which resulted in an after-tax impairment &amp; divestiture charge of $12.4 million in the second quarter of fiscal 2018, comprised of real estate lease exit charges of $3.0 million related to retained facilities that became vacant as a result of the Viking divestiture and approximately $9.4 million of associated discrete income tax expense. The results of the Viking business (which had net sales of $2.7 million in the three months ended November 30, 2017 ) are not material to the consolidated financial results and are included in continuing operations. As part of our portfolio management process, we routinely review our businesses with respect to our strategic initiatives and long-term objectives and are taking actions that are anticipated to improve the operational performance of the Company. The aforementioned divestitures and any potential future divestitures pose risks and challenges that could negatively impact our business, including required separation or carve-out activities and costs, disputes with buyers or potential impairment charges.</t>
  </si>
  <si>
    <t>Schedule of Assets and Liabilities Held for Sale [Table Text Block]</t>
  </si>
  <si>
    <t>The following is a summary of the assets and liabilities held for sale (in thousands): November 30, 2018 (1) August 31, 2018 (2) Accounts receivable, net $ 15,957 $ 2,924 Inventories, net 22,645 2,597 Prepaid expenses and other current assets 3,654 3,267 Property, plant &amp; equipment, net 13,546 2,186 Goodwill and other intangible assets, net 46,246 12,464 Other long-term assets 4,145 135 Assets held for sale $ 106,193 $ 23,573 Trade accounts payable $ 11,669 $ 3,915 Accrued compensation and benefits 1,915 1,414 Reserve for cumulative translation adjustment 48,267 35,346 Other current liabilities 3,077 1,269 Deferred income taxes 5,010 2,281 Other long-term liabilities 92 — Liabilities held for sale $ 70,030 $ 44,225 (1) Represents the consolidated assets and liabilities for the Precision Hayes, Cortland U.S. and Cortland Fibron businesses held for sale at November 30, 2018. (2) Represents the Cortland Fibron business held for sale at August 31, 2018.</t>
  </si>
  <si>
    <t>Goodwill and Other Intangible Assets</t>
  </si>
  <si>
    <t>Goodwill and Intangible Assets Disclosure [Abstract]</t>
  </si>
  <si>
    <t>Note 6. Goodwill, Intangible Assets and Long-Lived Assets Changes in the gross carrying value of goodwill and intangible assets can result from changes in foreign currency exchange rates, business acquisitions, divestitures or impairment charges. The changes in the carrying amount of goodwill for the three months ended November 30, 2018 are as follows (in thousands): Industrial Tools &amp; Services Engineered Components &amp; Systems Total Balance as of August 31, 2018 $ 248,705 $ 263,707 $ 512,412 Purchase accounting adjustments 253 — 253 Impairment charge — (10,166 ) (10,166 ) Reclassification of assets held for sale — (20,206 ) (20,206 ) Impact of changes in foreign currency rates (2,093 ) (2,840 ) (4,933 ) Balance as of November 30, 2018 $ 246,865 $ 230,495 $ 477,360 The gross carrying value and accumulated amortization of the Company’s other intangible assets are as follows (in thousands): November 30, 2018 August 31, 2018 Weighted Average Amortization Period (Years) Gross Carrying Value Accumulated Amortization Net Book Value Gross Carrying Value Accumulated Amortization Net Book Value Amortizable intangible assets: Customer relationships 15 $ 188,316 $ 123,129 $ 65,187 $ 230,601 $ 147,451 $ 83,150 Patents 11 20,831 18,757 2,074 30,355 25,327 5,028 Trademarks and tradenames 15 6,862 5,008 1,854 20,823 15,347 5,476 Other intangibles 3 5,143 5,070 73 5,946 5,816 130 Indefinite lived intangible assets: Tradenames N/A 83,531 — 83,531 87,253 — 87,253 $ 304,683 $ 151,964 $ 152,719 $ 374,978 $ 193,941 $ 181,037 The Company estimates that amortization expense will be $10.2 million for the remaining nine months of fiscal 2019 . Amortization expense for future years is estimated to be: $12.9 million in fiscal 2020 , $12.2 million in 2021 , $10.5 million in fiscal 2022 , $7.7 million in fiscal 2023 , $6.5 million in fiscal 2024 and $9.2 million cumulatively thereafter. The future amortization expense amounts represent estimates and may be impacted by future acquisitions, divestitures or changes in foreign currency exchange rates, among other causes. Fiscal 2019 Impairment Charge During the first quarter of fiscal 2019, within the Engineered Components &amp; Systems segment, the Company recognized impairment charges related to the Precision Hayes and Cortland U.S. businesses in conjunction with meeting the criteria for assets classified as held for sale. See Note 5, “Divestiture Activities,” for further discussion of impairment &amp; divestiture charges. As a result of meeting the held for sale criteria, the Company reassessed the weighted-average holding period for the associated assets which resulted in a change in our current estimated fair value. Also, the Company recognized an additional impairment charge related to the Cortland Fibron business based on a change in the anticipated sales proceeds. Accordingly, we recognized a $21.1 million impairment charge, representing the excess of net book value of assets held for sale over anticipated proceeds. A summary of the fiscal 2019 impairment charge by reporting unit is as follows (in thousands): Cortland (1) Precision Hayes Total Goodwill $ 10,166 $ — $ 10,166 Amortizable intangible assets — 8,264 8,264 Assets held for sale 1,477 — 1,477 Fixed assets — 1,230 1,230 $ 11,643 $ 9,494 $ 21,137 (1) The Cortland reporting unit is representative of the Cortland U.S. and Cortland Fibron businesses. The goodwill impairment charge related to Cortland U.S. and the assets held for sale impairment charge related to Cortland Fibron. To the extent actual proceeds on the divestiture are less than current projections, or there are changes in the composition of the asset disposal group, further write-downs of the carrying value of the Precision Hayes and Cortland reporting units may be required.</t>
  </si>
  <si>
    <t>Product Warranty Costs</t>
  </si>
  <si>
    <t>Guarantees [Abstract]</t>
  </si>
  <si>
    <t>Note 7. Product Warranty Costs The Company generally offers its customers a warranty on products sold, although warranty periods vary by product type and application. The reserve for future warranty claims, which is recorded within the "Other current liabilities" line on the Condensed Consolidated Balance Sheets, is based on historical claim rates and current warranty cost experience. The following is a rollforward of the product warranty reserves for the three months ended November 30, 2018 and 2017 (in thousands): Three Months Ended November 30, 2018 2017 Beginning balance $ 4,417 $ 6,616 Provision for warranties 1,626 1,531 Warranty payments and costs incurred (944 ) (1,145 ) Reclass of liabilities held for sale (38 ) — Impact of changes in foreign currency rates (64 ) (8 ) Ending balance $ 4,997 $ 6,994</t>
  </si>
  <si>
    <t>Debt</t>
  </si>
  <si>
    <t>Debt Disclosure [Abstract]</t>
  </si>
  <si>
    <t>Note 8. Debt The following is a summary of the Company’s long-term indebtedness (in thousands): November 30, 2018 August 31, 2018 Senior Credit Facility Revolver $ — $ — Term Loan 240,000 247,500 Total Senior Credit Facility 240,000 247,500 5.625% Senior Notes 287,559 287,559 Total Senior Indebtedness 527,559 535,059 Less: Current maturities of long-term debt (30,000 ) (30,000 ) Debt issuance costs (2,175 ) (2,364 ) Total long-term debt, less current maturities $ 495,384 $ 502,695 The Company’s Senior Credit Facility matures on May 8, 2020 and provides a $300 million revolver, a $300 million term loan and a $450 million expansion option, subject to certain conditions. Borrowings are subject to a pricing grid, which can result in increases or decreases to the borrowing spread, depending on the Company’s leverage ratio, ranging from a spread of 1.00% to 2.25% in the case of loans bearing interest at LIBOR and from 0.00% to 1.25% in the case of loans bearing interest at the base rate. As of November 30, 2018 , the borrowing spread on LIBOR based borrowings was 2.00% (aggregating to a 4.38% variable rate borrowing cost on the outstanding term loan balance). In addition, a non-use fee is payable quarterly on the average unused credit line under the revolver ranging from 0.15% to 0.35% per annum. As of November 30, 2018 , the unused credit line under the revolver was $298.8 million , of which $237.9 million was available for borrowing. Quarterly term loan principal payments of $3.8 million began on June 30, 2016 , increased to $7.5 million starting on June 30, 2017 and extend through March 31, 2020 , with the remaining principal due at maturity. The Senior Credit Facility, which is secured by substantially all of the Company’s domestic personal property assets, also contains customary limits and restrictions concerning investments, sales of assets, liens on assets, dividends and other payments. The two financial covenants included in the Senior Credit Facility agreement are a maximum leverage ratio of 3.75 :1 and a minimum interest coverage ratio of 3.5 :1. The Company was in compliance with all financial covenants at November 30, 2018 . On April 16, 2012 , the Company issued $300 million of 5.625% Senior Notes due 2022 (the “Senior Notes”), of which $287.6 million remains outstanding. The Senior Notes require no principal installments prior to their June 15, 2022 maturity, require semiannual interest payments in December and June of each year and contain certain financial and non-financial covenants. The Senior Notes include a call feature that allows the Company to repurchase them anytime on or after June 15, 2017 at stated redemption prices (currently ranging from 100.00% to 101.88% ), plus accrued and unpaid interest. The Company was in compliance with all the terms of the Senior Notes at November 30, 2018 .</t>
  </si>
  <si>
    <t>Fair Value Measurement</t>
  </si>
  <si>
    <t>Fair Value Disclosures [Abstract]</t>
  </si>
  <si>
    <t>Note 9. Fair Value Measurement The Company assesses the inputs used to measure the fair value of financial assets and liabilities using a three-tier hierarchy. Level 1 inputs include quoted prices for identical instruments and are the most observable. Level 2 inputs include quoted prices for similar assets and observable inputs such as interest rates, foreign currency exchange rates, commodity rates and yield curves. Level 3 inputs are not observable in the market and include management’s own judgments about the assumptions market participation would use in pricing an asset or liability. The fair value of the Company’s cash and cash equivalents, accounts receivable, accounts payable and variable rate long-term debt approximated book value at both November 30, 2018 and August 31, 2018 due to their short-term nature and the fact that the interest rates approximated market rates. Foreign currency exchange contracts are recorded at fair value. The fair value of the Company's foreign currency exchange contracts was a net asset of $0.2 million and $0.4 million at November 30, 2018 and August 31, 2018 , respectively. The fair value of the foreign currency exchange contracts was based on quoted inactive market prices and is therefore classified as Level 2 within the valuation hierarchy. The fair value of the Company’s outstanding Senior Notes was $289.4 million and $293.5 million at November 30, 2018 and August 31, 2018 , respectively. The fair value of the Senior Notes was based on quoted inactive market prices and is therefore classified as Level 2 within the valuation hierarchy. At November 30, 2018, the assets and liabilities of the Precision Hayes and Cortland businesses are classified as held for sale and therefore are valued at fair value, less costs to sell. In determining the fair value of the assets and liabilities the Company utilized generally accepted valuation techniques. Specifically for the Cortland U.S. business, a market approach valuation was utilized, in which a trading multiple was applied to the forecasted EBITDA (earnings before interest, income taxes, depreciation and amortization). For the Precision Hayes and Cortland Fibron businesses, the anticipated proceeds from the sale of these businesses was used to arrive at the estimated fair value. These valuations represent Level 3 assets measured at fair value on a nonrecurring basis.</t>
  </si>
  <si>
    <t>Derivatives</t>
  </si>
  <si>
    <t>Derivative Instruments and Hedging Activities Disclosure [Abstract]</t>
  </si>
  <si>
    <t>Note 10. Derivatives All derivatives are recognized in the balance sheet at their estimated fair value. On the date the Company enters into a derivative contract, it designates the derivative as a hedge of a recognized asset or liability (fair value hedge) or a hedge of a forecasted transaction or of the variability of cash flows to be received or paid related to a recognized asset or liability (cash flow hedge). The Company does not enter into derivatives for speculative purposes. Changes in the value of fair value hedges and non-designated hedges are recorded in earnings along with the gain or loss on the hedged asset or liability, while changes in the value of cash flow hedges are recorded in accumulated other comprehensive loss, until earnings are affected by the variability of cash flows. The Company is exposed to market risk for changes in foreign currency exchange rates due to the global nature of its operations. In order to manage this risk the Company utilizes foreign currency exchange contracts to reduce the exchange rate risk associated with recognized non-functional currency balances. The effects of changes in exchange rates are reflected concurrently in earnings for both the fair value of the foreign currency exchange contracts and the related non-functional currency asset or liability. These derivative gains and losses offset foreign currency gains and losses from the related revaluation of non-functional currency assets and liabilities (amounts included in other (income) expense in the condensed consolidated statement of earnings). The U.S. dollar equivalent notional value of these short duration foreign currency exchange contracts (fair value hedges or non-designated hedges) was $22.0 million and $17.0 million at November 30, 2018 and August 31, 2018 , respectively. The fair value of outstanding foreign currency exchange contracts was a net asset of $0.2 million and $0.4 million at November 30, 2018 and August 31, 2018 , respectively. Net foreign currency gain related to these derivative instruments were as follows (in thousands): Three Months Ended November 30, 2018 2017 Foreign currency gain, net $ 370 $ 214</t>
  </si>
  <si>
    <t>Capital Stock and Share Repurchase</t>
  </si>
  <si>
    <t>Earnings Per Share [Abstract]</t>
  </si>
  <si>
    <t>Note 11. Capital Stock and Share Repurchases The Company's Board of Directors authorized the repurchase of shares of the Company's common stock under publicly announced share repurchase programs. Since the inception of the initial share repurchase program in fiscal 2012, the Company has repurchased 20,439,434 shares of common stock for $617.7 million . As of November 30, 2018 , the maximum number of shares that may yet be purchased under the programs is 7,560,566 shares. There were no share repurchases in the three months ended November 30, 2018 . The reconciliation between basic and diluted earnings per share is as follows (in thousands, except per share amounts): Three Months Ended November 30, 2018 2017 Numerator: Net (loss) earnings $ (17,452 ) $ 5,226 Denominator: Weighted average common shares outstanding - basic 61,031 59,871 Net effect of dilutive securities - stock based compensation plans — 738 Weighted average common shares outstanding - diluted 61,031 60,609 Basic (loss) earnings per share $ (0.29 ) $ 0.09 Diluted (loss) earnings per share $ (0.29 ) $ 0.09 Anti-dilutive securities from stock based compensation plans (excluded from earnings per share calculation) (1) 2,973 1,829 (1) As a result of the impairment &amp; divestiture charges, which caused a net loss for the three months ended November 30, 2018 , shares from stock based compensation plans are excluded from the calculation of diluted loss per share, as the result would be anti-dilutive.</t>
  </si>
  <si>
    <t>Income Taxes</t>
  </si>
  <si>
    <t>Income Tax Disclosure [Abstract]</t>
  </si>
  <si>
    <t>Note 12. Income Taxes The Company's income tax expense or benefit is impacted by a number of factors, including the amount of taxable earnings generated in foreign jurisdictions with tax rates that are different than the U.S. federal statutory rate, permanent items, state tax rates and the ability to utilize various tax credits and net operating loss carryforwards. The Company's global operations, acquisition activity and specific tax attributes provide opportunities for continuous global tax planning initiatives to maximize tax credits and deductions. Both fiscal 2019 and 2018 include the benefits of tax planning initiatives. Comparative (loss) earnings before income taxes, income tax benefit and effective income tax rates are as follows (amounts in thousands): Three Months Ended November 30, 2018 2017 Earnings (loss) before income taxes $ (17,524 ) $ 6,830 Income tax expense (benefit) (72 ) 1,604 Effective income tax rate 0.4 % 23.5 % The Company’s income tax expense and effective tax rate for the three months ended November 30, 2018 were impacted by the Tax Cuts and Jobs Act (the “Act”), which was enacted into law on December 22, 2017. The Act includes significant changes to the U.S. corporate income tax system which reduce the U.S. federal corporate income tax rate from 35% to 21% as of January 1, 2018; shifts to a modified territorial tax regime which requires companies to pay a transition tax on earnings of certain foreign subsidiaries that were previously deferred from U.S. income tax; and creates new minimum taxes on certain foreign-sourced earnings that were previously deferred from U.S. federal tax. The new minimum taxes on certain foreign-sourced earnings under the Act are effective for the Company starting in the period ending November 30, 2018 and include the Global Intangible Low-Taxed Income (“GILTI”) provision, the Foreign-Derived Intangible Income (“FDII”) benefit, the Base Erosion Anti-Abuse Tax (“BEAT”), the limitation on interest expense deductions and certain executive compensation, and the elimination of dividends received from certain foreign subsidiaries. Income tax effects resulting from changes in tax laws are accounted for by the Company in the period in which the law is enacted and the effects are recorded as a component of income tax expense or benefit. The Securities and Exchange Commission staff issued Staff Accounting Bulletin (“SAB”) 118 to provide guidance on accounting for various effects of the Act that may be at different stages of completion. To the extent that a company’s accounting for a certain income tax effect of the Act is incomplete, but it is able to determine a reasonable estimate, it must record a provisional estimate in the financial statements. In accordance with SAB 118, the financial reporting impact of the Act will be completed no later than one year from the Act’s enactment date of December 22, 2017. Prior to this date, the Company recorded provisional amounts for certain enactment-date effects of the Act by applying the guidance in SAB 118. As of the financial reporting date, we have recorded all known enactment-date income tax effects of the Act. These adjustments have been recorded as a component of income tax expense and include the one-time transition tax liability, the revaluation of deferred tax assets and liabilities, and the calculation of the accelerated first year expensing of certain capital expenditures. Included within tax expense for the November 30, 2018 reporting period is a measurement period adjustment for the Company’s transition tax. This adjustment was based upon the review of additional information that was not previously available and had an immaterial impact on the financial statements. The Company’s assertion related to the repatriation of undistributed earnings has not changed, which is to reinvest the earnings in our non-U.S. subsidiaries outside of the U.S., thereby resulting in no recorded U.S. deferred incomes taxes or foreign withholding taxes. Additionally, the Company has made the accounting policy election to record the income tax effects of GILTI in the period in which they arise. The comparability of pre-tax earnings (loss), income tax expense (benefit) and the related effective income tax rates are impacted by the Act as described above, along with impairment &amp; divestiture charges. Results included $36.5 million ( $33.8 million after tax) of impairment &amp; divestiture charges for the three months ended November 30, 2018 . Excluding the impairment &amp; divestiture charges, the effective tax rate for the three months ended November 30, 2018 was 13.4% . Both the current and prior year effective income tax rates were impacted by the proportion of earnings in foreign jurisdictions with income tax rates different than the U.S. federal income tax rate and the amount of income tax benefits from tax planning initiatives. The Company's earnings (loss) before income tax include approximately 70% and 80% of earnings from foreign jurisdictions for the estimated full-year fiscal 2019 and 2018, respectively. This foreign income tax rate differential had the effect of reducing the effective income tax rate from the 35% U.S. statutory tax rate by 12.2% , for the three months ended November 30, 2017 ; however, the impact of foreign rates as compared to the new U.S. statutory rate of 21% is minimal. In addition to the benefit of the foreign rate differential and tax planning initiatives (which yield an effective income tax rate lower than the federal income tax rate) in each year, the income tax benefit for the three months ended November 30, 2018 is significantly impacted by a $2.6 million benefit related to the impairment &amp; divestiture charges and a $1.1 million benefit related to realization of foreign tax credit carryforwards. The tax benefits related to tax planning initiatives are not expected to repeat in future periods due to certain tax attributes that are no longer available and subsequent changes in relevant tax laws.</t>
  </si>
  <si>
    <t>Segment Information</t>
  </si>
  <si>
    <t>Segment Reporting [Abstract]</t>
  </si>
  <si>
    <t>Note 13. Segment Information The Company is a global manufacturer of a broad range of industrial products and systems. The Industrial Tools &amp; Services segment is primarily engaged in the design, manufacture and distribution of branded hydraulic and mechanical tools and in providing services and tool rental to the industrial, maintenance, infrastructure, oil &amp; gas, energy and other markets. The Engineered Components &amp; Systems segment provides highly engineered components for on-highway, off-highway agriculture, medical, concrete tensioning and other vertical markets. All of the aforementioned markets are supported through our various segment product lines outlined below. The following tables summarize financial information by reportable segment and product line (in thousands): Three Months Ended November 30, 2018 2017 Net Sales by Reportable Product Line &amp; Segment Industrial Tools &amp; Services Segment Product $ 102,768 $ 101,120 Service &amp; Rental 45,887 40,871 148,655 141,991 Engineered Components &amp; Systems Segment On-Highway 60,591 64,883 Agriculture, Off-Highway and Other 53,884 51,316 Rope &amp; Cable Solutions 16,166 16,386 Concrete Tensioning 13,235 11,634 Off Shore Mooring — 2,745 143,876 146,964 $ 292,531 $ 288,955 Operating (Loss) Profit Industrial Tools &amp; Services $ 26,374 $ 20,836 Engineered Components &amp; Systems (1) (28,292 ) 4,035 General Corporate (7,400 ) (10,197 ) $ (9,318 ) $ 14,673 (1) Engineered Components &amp; Systems segment operating loss includes impairment &amp; divestiture charges of $36.5 million for the three months ended November 30, 2018. November 30, 2018 August 31, 2018 Assets: Industrial Tools &amp; Services $ 588,003 $ 589,932 Engineered Components &amp; Systems 655,978 657,370 General Corporate 206,052 234,036 $ 1,450,033 $ 1,481,338 In addition to the impact of foreign currency exchange rate changes, the comparability of segment and product line information is impacted by acquisition/divestiture activities, impairment &amp; divestiture charges, restructuring costs and related benefits. Corporate assets, which are not allocated, principally represent cash and cash equivalents, capitalized debt issuance costs and deferred income taxes.</t>
  </si>
  <si>
    <t>Contingencies and Litigation</t>
  </si>
  <si>
    <t>Commitments and Contingencies Disclosure [Abstract]</t>
  </si>
  <si>
    <t>Commitments and Contingencies The Company had outstanding letters of credit of $15.7 million and $23.6 million at November 30, 2018 and August 31, 2018 , respectively, the majority of which relate to commercial contracts and self-insured workers' compensation programs. The Company is a party to various legal proceedings that have arisen in the normal course of business. These legal proceedings typically include product liability, breaches of contract, employment, personal injury and other disputes. The Company has recorded reserves for loss contingencies based on the specific circumstances of each case. Such reserves are recorded when it is probable a loss has been incurred and can be reasonably estimated. In the opinion of management, resolution of these contingencies is not expected to have a material adverse effect on the Company’s financial position, results of operations or cash flows. The Company remains contingently liable for lease payments under leases of businesses that it previously divested or spun-off in the event that such businesses are unable to fulfill their future lease payment obligations. The discounted present value of future minimum lease payments for these leases at November 30, 2018 was $10.4 million using a weighted average discount rate of 3.35% . The Company has facilities in numerous geographic locations that are subject to environmental laws and regulations. Environmental expenditures over the past two years have not been material. Management believes that such costs will not have a material adverse effect on the Company’s financial position, results of operations or cash flows. As previously disclosed in the Annual Report on Form 10-K for the year ended August 31, 2018, in October 2018, the Company filed a voluntary self-disclosure ("VSD") with the U.S. Treasury Department’s Office of Foreign Assets Control (“OFAC”) regarding transactions related to otherwise authorized sales of tools and other products totaling approximately $0.5 million by certain of its foreign subsidiaries to two Iranian distributors. It is possible that certain limited transactions relating to the authorized sales fell outside the scope of General License H under the Iranian Transaction and Sanctions Regulations, 31 C.F.R. Part 560. The VSD also included information about additional transactions by certain of the Company's Dutch subsidiaries, with a counterparty in Estonia that may have been in violation of E.O. 13685, as certain sales of products and services may have been diverted to the Crimea region of Ukraine. OFAC is currently reviewing the Company’s disclosure to determine whether any violations of U.S. economic sanctions laws may have occurred and, if so, to determine the appropriate enforcement response. At this time, the Company cannot predict when OFAC will conclude its review of the VSD or the nature of its enforcement response. Additionally, the Company has self-disclosed the sales to its Estonian customer to relevant authorities in the Netherlands as potentially violating applicable sanctions laws in that country and the European Union. The investigation by authorities in the Netherlands is ongoing and also may result in penalties. At this time, the Company cannot predict when the investigation will be completed or reasonably estimate what penalties, if any, will be assessed. While there can be no assurance of the ultimate outcome of the above matters, the Company currently believes that there will be no material adverse effect on the Company's financial position, results of operations, or cash flows.</t>
  </si>
  <si>
    <t>Guarantor Subsidiaries</t>
  </si>
  <si>
    <t>Organization, Consolidation and Presentation of Financial Statements [Abstract]</t>
  </si>
  <si>
    <t>Guarantor Subsidiaries As discussed in Note 8, “Debt” on April 16, 2012 , Actuant Corporation (the “Parent”) issued $300.0 million of 5.625% Senior Notes, of which $287.6 million remains outstanding as of November 30, 2018 . All of our material, domestic wholly owned subsidiaries (the “Guarantors”) fully and unconditionally guarantee the 5.625% Senior Notes on a joint and several basis. There are no significant restrictions on the ability of the Guarantors to make distributions to the Parent. Certain assets, liabilities and expenses have not been allocated to the Guarantors and the subsidiaries that do not guarantee the 5.625% Senior Notes (the "non-Guarantors") and therefore are included in the Parent column in the accompanying condensed consolidating financial statements. These items are of a corporate or consolidated nature and include, but are not limited to, tax provisions and related assets and liabilities, certain employee benefit obligations, prepaid and accrued insurance and corporate indebtedness. Intercompany activity primarily includes loan activity, purchases and sales of goods or services, investments and dividends. Intercompany balances also reflect certain non-cash transactions including transfers of assets and liabilities between the Parent, Guarantor and non-Guarantor, allocation of non-cash expenses from the Parent to the Guarantors and non-Guarantors, non-cash intercompany dividends and the impact of foreign currency rate changes. The following tables present the results of operations, financial position and cash flows of the Parent, the Guarantors and the non-Guarantors and the eliminations necessary to arrive at the information for the Company on a consolidated basis. CONDENSED CONSOLIDATING STATEMENTS OF OPERATIONS AND COMPREHENSIVE LOSS (in thousands) Three Months Ended November 30, 2018 Parent Guarantors Non-Guarantors Eliminations Consolidated Net sales $ 40,290 $ 95,822 $ 156,419 $ — $ 292,531 Cost of products sold 9,881 70,596 107,046 — 187,523 Gross profit 30,409 25,226 49,373 — 105,008 Selling, administrative and engineering expenses 20,966 18,314 33,912 — 73,192 Amortization of intangible assets 318 2,692 1,268 — 4,278 Restructuring charges — (93 ) 496 — 403 Impairment &amp; divestiture charges — 10,220 26,233 — 36,453 Operating profit (loss) 9,125 (5,907 ) (12,536 ) — (9,318 ) Financing costs (income), net 7,551 — (256 ) — 7,295 Intercompany (income) expense, net (4,053 ) 6,491 (2,438 ) — — Other (income) expense, net (216 ) 7 1,120 — 911 Earnings (loss) before income tax (benefit) expense 5,843 (12,405 ) (10,962 ) — (17,524 ) Income tax (benefit) expense (2,706 ) (102 ) 2,736 (72 ) Net earnings (loss) before equity in (loss) earnings of subsidiaries 8,549 (12,303 ) (13,698 ) — (17,452 ) Equity in (loss) earnings of subsidiaries (26,001 ) (13,132 ) 1,255 37,878 — Net loss (17,452 ) (25,435 ) (12,443 ) 37,878 (17,452 ) Comprehensive loss $ (25,396 ) $ (25,434 ) $ (20,119 ) $ 45,553 $ (25,396 ) CONDENSED CONSOLIDATING STATEMENTS OF EARNINGS AND COMPREHENSIVE INCOME (in thousands) Three Months Ended November 30, 2017 Parent Guarantors Non-Guarantors Eliminations Consolidated Net sales $ 35,710 $ 87,834 $ 165,411 $ — $ 288,955 Cost of products sold 6,963 64,574 116,507 — 188,044 Gross profit 28,747 23,260 48,904 — 100,911 Selling, administrative and engineering expenses 19,715 18,448 36,315 — 74,478 Amortization of intangible assets 318 2,861 1,952 — 5,131 Restructuring charges 5,356 169 1,104 — 6,629 Operating profit 3,358 1,782 9,533 — 14,673 Financing costs (income), net 7,623 21 (130 ) — 7,514 Intercompany (income) expense, net (4,877 ) 5,484 (607 ) — — Other (income) expense, net (50 ) 45 334 — 329 Earnings (loss) before income tax (benefit) expense 662 (3,768 ) 9,936 — 6,830 Income tax (benefit) expense (285 ) 437 1,452 — 1,604 Net earnings (loss) before equity in earnings (loss) of subsidiaries 947 (4,205 ) 8,484 — 5,226 Equity in earnings (loss) of subsidiaries 4,279 8,793 (46 ) (13,026 ) — Net earnings 5,226 4,588 8,438 (13,026 ) 5,226 Comprehensive income $ 8,251 $ 4,588 $ 11,566 $ (16,154 ) $ 8,251 CONDENSED CONSOLIDATING BALANCE SHEETS (in thousands) November 30, 2018 Parent Guarantors Non-Guarantors Eliminations Consolidated ASSETS Current assets Cash and cash equivalents $ 41,371 $ — $ 162,072 $ — $ 203,443 Accounts receivable, net 18,511 40,803 131,876 — 191,190 Inventories, net 25,035 51,389 78,340 — 154,764 Assets held for sale — 79,748 26,445 — 106,193 Other current assets 11,761 1,824 38,160 — 51,745 Total current assets 96,678 173,764 436,893 — 707,335 Property, plant &amp; equipment, net 7,828 16,557 54,775 — 79,160 Goodwill 38,847 184,121 254,392 — 477,360 Other intangibles, net 6,566 97,932 48,221 — 152,719 Investment in subsidiaries 1,806,237 1,198,123 807,031 (3,811,391 ) — Intercompany receivable — 616,713 208,731 (825,444 ) — Other long-term assets 12,745 339 20,375 — 33,459 Total assets $ 1,968,901 $ 2,287,549 $ 1,830,418 $ (4,636,835 ) $ 1,450,033 LIABILITIES &amp; SHAREHOLDERS' EQUITY Current liabilities Trade accounts payable $ 13,915 $ 20,468 $ 89,684 $ — $ 124,067 Accrued compensation and benefits 10,509 2,938 22,896 — 36,343 Current maturities of debt and short-term borrowings 30,000 — — — 30,000 Income taxes payable — — 8,215 — 8,215 Liabilities held for sale — 12,951 57,079 — 70,030 Other current liabilities 18,207 6,481 39,026 — 63,714 Total current liabilities 72,631 42,838 216,900 — 332,369 Long-term debt 495,384 — — — 495,384 Deferred income taxes 15,426 — 1,505 — 16,931 Pension and post-retirement benefit liabilities 7,632 — 7,039 — 14,671 Other long-term liabilities 47,348 285 5,480 — 53,113 Intercompany payable 792,915 32,529 — (825,444 ) — Shareholders’ equity 537,565 2,211,897 1,599,494 (3,811,391 ) 537,565 Total liabilities and shareholders’ equity $ 1,968,901 $ 2,287,549 $ 1,830,418 $ (4,636,835 ) $ 1,450,033 CONDENSED CONSOLIDATING BALANCE SHEETS (in thousands) August 31, 2018 Parent Guarantors Non-Guarantors Eliminations Consolidated ASSETS Current assets Cash and cash equivalents $ 67,649 $ — $ 182,841 $ — $ 250,490 Accounts receivable, net 19,969 54,822 112,958 — 187,749 Inventories, net 22,570 59,391 74,395 — 156,356 Assets held for sale — — 23,573 — 23,573 Other current assets 7,358 4,759 30,615 — 42,732 Total current assets 117,546 118,972 424,382 — 660,900 Property, plant &amp; equipment, net 7,937 26,408 55,875 — 90,220 Goodwill 38,847 203,543 270,022 — 512,412 Other intangible assets, net 6,884 121,793 52,360 — 181,037 Investment in subsidiaries 1,836,954 1,211,781 789,917 (3,838,652 ) — Intercompany receivables — 622,646 200,173 (822,819 ) — Other long-term assets 12,955 366 23,448 — 36,769 Total assets $ 2,021,123 $ 2,305,509 $ 1,816,177 $ (4,661,471 ) $ 1,481,338 LIABILITIES &amp; SHAREHOLDERS' EQUITY Current liabilities Trade accounts payable $ 15,890 $ 29,022 $ 85,926 $ — $ 130,838 Accrued compensation and benefits 22,171 9,804 22,533 — 54,508 Current maturities of debt 30,000 — — — 30,000 Income taxes payable — — 4,091 — 4,091 Liabilities held for sale — — 44,225 — 44,225 Other current liabilities 17,379 11,078 38,842 — 67,299 Total current liabilities 85,440 49,904 195,617 — 330,961 Long-term debt 502,695 — — — 502,695 Deferred income taxes 17,467 — 4,466 — 21,933 Pension and post-retirement benefit liabilities 7,765 — 7,104 — 14,869 Other long-term liabilities 45,483 359 6,326 — 52,168 Intercompany payable 803,561 19,258 — (822,819 ) — Shareholders’ equity 558,712 2,235,988 1,602,664 (3,838,652 ) 558,712 Total liabilities and shareholders’ equity $ 2,021,123 $ 2,305,509 $ 1,816,177 $ (4,661,471 ) $ 1,481,338 CONDENSED CONSOLIDATING STATEMENTS OF CASH FLOWS (in thousands) Three Months Ended November 30, 2018 Parent Guarantors Non-Guarantors Eliminations Consolidated Operating Activities Net cash (used in) provided by operating activities $ (16,275 ) $ 4,337 $ (17,172 ) $ — $ (29,110 ) Investing Activities Capital expenditures (423 ) (4,340 ) (2,903 ) — (7,666 ) Proceeds from sale of property, plant and equipment 8 3 — — 11 Cash used in investing activities (415 ) (4,337 ) (2,903 ) — (7,655 ) Financing Activities Principal repayments on term loan (7,500 ) — — — (7,500 ) Stock option exercises, related tax benefits and other 552 — — — 552 Taxes paid related to the net share settlement of equity awards (201 ) — — — (201 ) Cash Dividends (2,439 ) — — — (2,439 ) Cash used in financing activities (9,588 ) — — — (9,588 ) Effect of exchange rate changes on cash — — (694 ) — (694 ) Net decrease in cash and cash equivalents (26,278 ) — (20,769 ) — (47,047 ) Cash and cash equivalents—beginning of period 67,649 — 182,841 — 250,490 Cash and cash equivalents—end of period $ 41,371 $ — $ 162,072 $ — $ 203,443 CONDENSED CONSOLIDATING STATEMENTS OF CASH FLOWS (in thousands) Three Months Ended November 30, 2017 Parent Guarantors Non-Guarantors Eliminations Consolidated Operating Activities Net cash (used in) provided by operating activities $ (9,838 ) $ 3,580 $ (14,200 ) $ — $ (20,458 ) Investing Activities Capital expenditures (1,478 ) (3,589 ) (2,837 ) — (7,904 ) Proceeds from sale of property, plant and equipment — 9 23 — 32 Rental asset lease buyout for Viking divestiture — — (27,718 ) — (27,718 ) Cash used in investing activities (1,478 ) (3,580 ) (30,532 ) — (35,590 ) Financing Activities Repayments on term loan (7,500 ) — — — (7,500 ) Stock option exercises and other 2,231 — — — 2,231 Taxes paid related to the net share settlement of equity awards (282 ) — — — (282 ) Cash dividend (2,390 ) — — — (2,390 ) Intercompany loan activity (5,954 ) — 5,954 — — Cash (used in) provided by financing activities (13,895 ) — 5,954 — (7,941 ) Effect of exchange rate changes on cash — — (532 ) — (532 ) Net decrease in cash and cash equivalents (25,211 ) — (39,310 ) — (64,521 ) Cash and cash equivalents—beginning of period 34,715 — 194,856 — 229,571 Cash and cash equivalents—end of period $ 9,504 $ — $ 155,546 $ — $ 165,050</t>
  </si>
  <si>
    <t>Basis of Presentation Basis of Presentation (Policies)</t>
  </si>
  <si>
    <t>New Accounting Pronouncements, Policy [Policy Text Block]</t>
  </si>
  <si>
    <t xml:space="preserve">New Accounting Pronouncements In May 2014, the FASB issued ASU 2014-09, Revenue from Contracts with Customers . Under ASU 2014-09 and subsequent updates included in ASU 2016-10, ASU 2016-12, ASU 2017-13 and ASU 2017-14 (collectively referred to as Accounting Standards Codification 606 “ASC 606”), an entity will recognize revenue when it transfers promised goods or services to customers in an amount that reflects what it expects to receive in exchange for the goods or services. It also requires more detailed disclosures to enable users of financial statements to understand the nature, amount, timing, and uncertainty of revenue and cash flows arising from contracts with customers. This guidance was adopted by the Company on September 1, 2018 using the modified retrospective method and was applied to contracts that were not completed or substantially complete as of September 1, 2018. Results for the reporting period beginning after September 1, 2018 are presented under ASC 606, while prior year amounts have not been adjusted and continue to be reported in accordance with the Company’s historical accounting policy in accordance with ASC 605 Revenue Recognition . The Company reported a net increase to opening retained earnings of $0.1 million on September 1, 2018 as a result of the cumulative impact of adopting ASC 606. The impact to net sales due to the adoption of ASC 606 for the three months ended November 30, 2018 was a decrease of $0.4 million . See Note 2, “Revenue Recognition,” for further discussion of the adoption of ASC 606. In March 2017, the FASB issued ASU 2017-07, Compensation-Retirement Benefits (Topic 715): Improving the Presentation of Net Periodic Pension Cost and Net Periodic Postretirement Benefit Cost, which changes how employers that sponsor defined benefit pension or other postretirement benefit plans present the net periodic benefit cost in the income statement. The new guidance requires the service cost component of net periodic benefit cost to be presented in the same income statement line items as other employee compensation costs arising from services rendered during the period. Other components of the net periodic benefit cost are to be stated separately from service cost and outside of operating income. This guidance was adopted by the Company on September 1, 2018. Due to a majority of the Company's defined benefit pension and other postretirement benefit plans being frozen and the net periodic benefit pension cost not being significant, the adoption of this guidance did not have a material impact on the financial statements of the Company. In August 2016, the FASB issued ASU 2016‑15, Statement of Cash Flows (Topic 230), Classification of Certain Cash Receipts and Cash Payments , to address how certain cash receipts and cash payments are presented and classified in the statement of cash flows. This update addresses eight specific cash flow issues with the objective of reducing the existing diversity in practice. This guidance was adopted on September 1, 2018. The adoption did not have an impact on the financial statements of the Company. In February 2016, the FASB issued ASU 2016-02, Leases (and subsequently ASU 2018-01) , to increase transparency and comparability among organizations by recognizing all lease transactions (with terms in excess of 12 months) on the balance sheet as a lease liability and a right-of-use asset. This guidance is effective for fiscal years beginning after December 15, 2018 (fiscal 2020 for the Company), including interim periods within those fiscal years. Upon adoption, certain qualitative and quantitative disclosures are required along with modified retrospective recognition and measurement of impacted leases. The Company is currently gathering, documenting and analyzing lease agreements subject to this guidance, as well as working through system implementation steps. The Company anticipates material additions to the balance sheet (upon adoption) of right-of-use assets, offset by the associated liabilities, due to our routine use of operating leases over time. In February 2018, the FASB issued ASU 2018-02, Income Statement-Reporting Comprehensive Income (Topic 220): Reclassification of Certain Tax Effects from Accumulated Other Comprehensive Income, which allows companies to reclassify stranded income tax effects resulting from the Tax Cuts and Jobs Act from accumulated other comprehensive income to retained earnings in their consolidated financial statements. This guidance is effective for fiscal years beginning after December 15, 2018 (fiscal 2020 for the Company), including interim periods within those fiscal years. The Company is currently evaluating the impact of this new standard and whether we will elect to reclassify the stranded income taxes. </t>
  </si>
  <si>
    <t>Schedule of Accumulated Other Comprehensive Income (Loss) [Table Text Block]</t>
  </si>
  <si>
    <t>Accumulated Other Comprehensive Loss The following is a summary of the Company's accumulated other comprehensive loss (in thousands): November 30, 2018 August 31, 2018 Foreign currency translation adjustments $ 166,673 $ 158,497 Pension and other postretirement benefit plans, net of tax 15,516 15,748 Accumulated other comprehensive loss $ 182,189 $ 174,245</t>
  </si>
  <si>
    <t>Basis of Presentation Schedule of Accumulated Other Comprehensive Income (Loss) (Tables)</t>
  </si>
  <si>
    <t>Schedule of Accumulated Other Comprehensive Income (Loss) [Abstract]</t>
  </si>
  <si>
    <t>Revenue Recognition Disaggregation of Revenues (Tables)</t>
  </si>
  <si>
    <t>Disaggregation of Revenue [Table Text Block]</t>
  </si>
  <si>
    <t>The following table presents information regarding our revenue disaggregation by reportable segment and product (in thousands): Three Months Ended November 30, Net Sales by Reportable Product Line &amp; Segment: 2018 Industrial Tools &amp; Services Segment Product $ 102,768 Service &amp; Rental 45,887 148,655 Engineered Components &amp; Systems Segment (1) On-Highway $ 60,591 Agriculture, Off-Highway and Other 53,884 Rope &amp; Cable Solutions 16,166 Concrete Tensioning 13,235 143,876 Total $ 292,531 (1) The majority of the EC&amp;S segment revenues are product sales, with an immaterial number of service sales. The following table presents information regarding revenues disaggregated by the timing of when goods and services are transferred is as follows (in thousands): Three Months Ended November 30, 2018 Revenues recognized at point in time $ 240,622 Revenues recognized over time 51,909 Total $ 292,531</t>
  </si>
  <si>
    <t>Revenue Recognition Contract with Customer, Assets and Liabilities (Tables)</t>
  </si>
  <si>
    <t>Contract with Customer, Asset and Liability [Table Text Block]</t>
  </si>
  <si>
    <t>The opening and closing balances of the Company's contract assets and liabilities are as follows: November 30, 2018 August 31, 2018 Receivables, which are included in accounts receivable, net $ 191,190 $ 187,749 Contract assets, which are included in other current assets 7,048 6,367 Contract liabilities, which are included in other current liabilities 14,978 16,484</t>
  </si>
  <si>
    <t>Restructuring Charges (Tables)</t>
  </si>
  <si>
    <t>Restructuring and Related Costs [Table Text Block]</t>
  </si>
  <si>
    <t>The following rollforwards summarize restructuring reserve activity by segment (in thousands): Three Months Ended November 30, 2018 Industrial Tools &amp; Services Engineered Components &amp; Systems Corporate Total Balance as of August 31, 2018 $ 1,687 $ 1,592 $ 415 $ 3,694 Restructuring charges (29 ) (1) 432 — 403 Cash payments (922 ) (151 ) (46 ) (1,119 ) Other non-cash uses/reclasses of reserve (79 ) 209 (369 ) (239 ) Impact of changes in foreign currency rates (21 ) (13 ) — (34 ) Balance as of November 30, 2018 $ 636 $ 2,069 $ — $ 2,705 Three Months Ended November 30, 2017 Industrial Tools &amp; Services Engineered Components &amp; Systems Corporate Total Balance as of August 31, 2017 $ 1,499 $ 4,108 $ 30 $ 5,637 Restructuring charges 1,405 1,050 4,174 6,629 Cash payments (910 ) (1,509 ) (345 ) (2,764 ) Other non-cash uses of reserve (427 ) (51 ) (2,019 ) (2) (2,497 ) Impact of changes in foreign currency rates — (163 ) — (163 ) Balance as of November 30, 2017 $ 1,567 $ 3,435 $ 1,840 $ 6,842 (1) Credit balance in restructuring charges relates to reversal of restructuring accrual due to underspend of estimated expenses. (2) Majority of non-cash uses of reserve represents accelerated equity vesting in connection with employee severance agreements.</t>
  </si>
  <si>
    <t>Divestiture Activities Assets and Liabilities Held for Sale (Tables)</t>
  </si>
  <si>
    <t>Discontinued Operations and Disposal Groups [Abstract]</t>
  </si>
  <si>
    <t>Goodwill and Other Intangible Assets (Tables)</t>
  </si>
  <si>
    <t>Schedule of Goodwill</t>
  </si>
  <si>
    <t>Changes in the gross carrying value of goodwill and intangible assets can result from changes in foreign currency exchange rates, business acquisitions, divestitures or impairment charges. The changes in the carrying amount of goodwill for the three months ended November 30, 2018 are as follows (in thousands): Industrial Tools &amp; Services Engineered Components &amp; Systems Total Balance as of August 31, 2018 $ 248,705 $ 263,707 $ 512,412 Purchase accounting adjustments 253 — 253 Impairment charge — (10,166 ) (10,166 ) Reclassification of assets held for sale — (20,206 ) (20,206 ) Impact of changes in foreign currency rates (2,093 ) (2,840 ) (4,933 ) Balance as of November 30, 2018 $ 246,865 $ 230,495 $ 477,360</t>
  </si>
  <si>
    <t>Schedule Of Finite Lived And Indefinite Lived Intangible Assets Table</t>
  </si>
  <si>
    <t>The gross carrying value and accumulated amortization of the Company’s other intangible assets are as follows (in thousands): November 30, 2018 August 31, 2018 Weighted Average Amortization Period (Years) Gross Carrying Value Accumulated Amortization Net Book Value Gross Carrying Value Accumulated Amortization Net Book Value Amortizable intangible assets: Customer relationships 15 $ 188,316 $ 123,129 $ 65,187 $ 230,601 $ 147,451 $ 83,150 Patents 11 20,831 18,757 2,074 30,355 25,327 5,028 Trademarks and tradenames 15 6,862 5,008 1,854 20,823 15,347 5,476 Other intangibles 3 5,143 5,070 73 5,946 5,816 130 Indefinite lived intangible assets: Tradenames N/A 83,531 — 83,531 87,253 — 87,253 $ 304,683 $ 151,964 $ 152,719 $ 374,978 $ 193,941 $ 181,037</t>
  </si>
  <si>
    <t>Schedule of Asset Impairment Charges [Table Text Block] [Table Text Block]</t>
  </si>
  <si>
    <t xml:space="preserve">A summary of the fiscal 2019 impairment charge by reporting unit is as follows (in thousands): Cortland (1) Precision Hayes Total Goodwill $ 10,166 $ — $ 10,166 Amortizable intangible assets — 8,264 8,264 Assets held for sale 1,477 — 1,477 Fixed assets — 1,230 1,230 $ 11,643 $ 9,494 $ 21,137 (1) The Cortland reporting unit is representative of the Cortland U.S. and Cortland Fibron businesses. The goodwill impairment charge related to Cortland U.S. and the assets held for sale impairment charge related to Cortland Fibron. </t>
  </si>
  <si>
    <t>Product Warranty Costs (Tables)</t>
  </si>
  <si>
    <t>Schedule of Product Warranty Liability</t>
  </si>
  <si>
    <t>The following is a rollforward of the product warranty reserves for the three months ended November 30, 2018 and 2017 (in thousands): Three Months Ended November 30, 2018 2017 Beginning balance $ 4,417 $ 6,616 Provision for warranties 1,626 1,531 Warranty payments and costs incurred (944 ) (1,145 ) Reclass of liabilities held for sale (38 ) — Impact of changes in foreign currency rates (64 ) (8 ) Ending balance $ 4,997 $ 6,994</t>
  </si>
  <si>
    <t>Debt (Tables)</t>
  </si>
  <si>
    <t>Long-Term Indebtedness</t>
  </si>
  <si>
    <t>The following is a summary of the Company’s long-term indebtedness (in thousands): November 30, 2018 August 31, 2018 Senior Credit Facility Revolver $ — $ — Term Loan 240,000 247,500 Total Senior Credit Facility 240,000 247,500 5.625% Senior Notes 287,559 287,559 Total Senior Indebtedness 527,559 535,059 Less: Current maturities of long-term debt (30,000 ) (30,000 ) Debt issuance costs (2,175 ) (2,364 ) Total long-term debt, less current maturities $ 495,384 $ 502,695</t>
  </si>
  <si>
    <t>Derivatives Derivatives (Tables)</t>
  </si>
  <si>
    <t>Derivative Instruments, Gain (Loss) [Table Text Block]</t>
  </si>
  <si>
    <t>Net foreign currency gain related to these derivative instruments were as follows (in thousands): Three Months Ended November 30, 2018 2017 Foreign currency gain, net $ 370 $ 214</t>
  </si>
  <si>
    <t>Capital Stock and Share Repurchase (Tables)</t>
  </si>
  <si>
    <t>Schedule of Earnings Per Share, Basic and Diluted</t>
  </si>
  <si>
    <t>The Company's Board of Directors authorized the repurchase of shares of the Company's common stock under publicly announced share repurchase programs. Since the inception of the initial share repurchase program in fiscal 2012, the Company has repurchased 20,439,434 shares of common stock for $617.7 million . As of November 30, 2018 , the maximum number of shares that may yet be purchased under the programs is 7,560,566 shares. There were no share repurchases in the three months ended November 30, 2018 . The reconciliation between basic and diluted earnings per share is as follows (in thousands, except per share amounts): Three Months Ended November 30, 2018 2017 Numerator: Net (loss) earnings $ (17,452 ) $ 5,226 Denominator: Weighted average common shares outstanding - basic 61,031 59,871 Net effect of dilutive securities - stock based compensation plans — 738 Weighted average common shares outstanding - diluted 61,031 60,609 Basic (loss) earnings per share $ (0.29 ) $ 0.09 Diluted (loss) earnings per share $ (0.29 ) $ 0.09 Anti-dilutive securities from stock based compensation plans (excluded from earnings per share calculation) (1) 2,973 1,829 (1) As a result of the impairment &amp; divestiture charges, which caused a net loss for the three months ended November 30, 2018 , shares from stock based compensation plans are excluded from the calculation of diluted loss per share, as the result would be anti-dilutive.</t>
  </si>
  <si>
    <t>Income Taxes Income Taxes (Tables)</t>
  </si>
  <si>
    <t>Income Tax Effective Tax Rate [Table Text Block]</t>
  </si>
  <si>
    <t xml:space="preserve"> Three Months Ended November 30, 2018 2017 Earnings (loss) before income taxes $ (17,524 ) $ 6,830 Income tax expense (benefit) (72 ) 1,604 Effective income tax rate 0.4 % 23.5 %</t>
  </si>
  <si>
    <t>Segment Information (Tables)</t>
  </si>
  <si>
    <t>Summary of Financial Information by Reportable Segment and Product Line</t>
  </si>
  <si>
    <t>The following tables summarize financial information by reportable segment and product line (in thousands): Three Months Ended November 30, 2018 2017 Net Sales by Reportable Product Line &amp; Segment Industrial Tools &amp; Services Segment Product $ 102,768 $ 101,120 Service &amp; Rental 45,887 40,871 148,655 141,991 Engineered Components &amp; Systems Segment On-Highway 60,591 64,883 Agriculture, Off-Highway and Other 53,884 51,316 Rope &amp; Cable Solutions 16,166 16,386 Concrete Tensioning 13,235 11,634 Off Shore Mooring — 2,745 143,876 146,964 $ 292,531 $ 288,955 Operating (Loss) Profit Industrial Tools &amp; Services $ 26,374 $ 20,836 Engineered Components &amp; Systems (1) (28,292 ) 4,035 General Corporate (7,400 ) (10,197 ) $ (9,318 ) $ 14,673 (1) Engineered Components &amp; Systems segment operating loss includes impairment &amp; divestiture charges of $36.5 million for the three months ended November 30, 2018. November 30, 2018 August 31, 2018 Assets: Industrial Tools &amp; Services $ 588,003 $ 589,932 Engineered Components &amp; Systems 655,978 657,370 General Corporate 206,052 234,036 $ 1,450,033 $ 1,481,338</t>
  </si>
  <si>
    <t>Guarantor Subsidiaries (Tables)</t>
  </si>
  <si>
    <t>Schedule Of Condensed Consolidating Statement Of Earnings And Comprehensive Income [Table Text Block]</t>
  </si>
  <si>
    <t xml:space="preserve">CONDENSED CONSOLIDATING STATEMENTS OF OPERATIONS AND COMPREHENSIVE LOSS (in thousands) Three Months Ended November 30, 2018 Parent Guarantors Non-Guarantors Eliminations Consolidated Net sales $ 40,290 $ 95,822 $ 156,419 $ — $ 292,531 Cost of products sold 9,881 70,596 107,046 — 187,523 Gross profit 30,409 25,226 49,373 — 105,008 Selling, administrative and engineering expenses 20,966 18,314 33,912 — 73,192 Amortization of intangible assets 318 2,692 1,268 — 4,278 Restructuring charges — (93 ) 496 — 403 Impairment &amp; divestiture charges — 10,220 26,233 — 36,453 Operating profit (loss) 9,125 (5,907 ) (12,536 ) — (9,318 ) Financing costs (income), net 7,551 — (256 ) — 7,295 Intercompany (income) expense, net (4,053 ) 6,491 (2,438 ) — — Other (income) expense, net (216 ) 7 1,120 — 911 Earnings (loss) before income tax (benefit) expense 5,843 (12,405 ) (10,962 ) — (17,524 ) Income tax (benefit) expense (2,706 ) (102 ) 2,736 (72 ) Net earnings (loss) before equity in (loss) earnings of subsidiaries 8,549 (12,303 ) (13,698 ) — (17,452 ) Equity in (loss) earnings of subsidiaries (26,001 ) (13,132 ) 1,255 37,878 — Net loss (17,452 ) (25,435 ) (12,443 ) 37,878 (17,452 ) Comprehensive loss $ (25,396 ) $ (25,434 ) $ (20,119 ) $ 45,553 $ (25,396 ) CONDENSED CONSOLIDATING STATEMENTS OF EARNINGS AND COMPREHENSIVE INCOME (in thousands) Three Months Ended November 30, 2017 Parent Guarantors Non-Guarantors Eliminations Consolidated Net sales $ 35,710 $ 87,834 $ 165,411 $ — $ 288,955 Cost of products sold 6,963 64,574 116,507 — 188,044 Gross profit 28,747 23,260 48,904 — 100,911 Selling, administrative and engineering expenses 19,715 18,448 36,315 — 74,478 Amortization of intangible assets 318 2,861 1,952 — 5,131 Restructuring charges 5,356 169 1,104 — 6,629 Operating profit 3,358 1,782 9,533 — 14,673 Financing costs (income), net 7,623 21 (130 ) — 7,514 Intercompany (income) expense, net (4,877 ) 5,484 (607 ) — — Other (income) expense, net (50 ) 45 334 — 329 Earnings (loss) before income tax (benefit) expense 662 (3,768 ) 9,936 — 6,830 Income tax (benefit) expense (285 ) 437 1,452 — 1,604 Net earnings (loss) before equity in earnings (loss) of subsidiaries 947 (4,205 ) 8,484 — 5,226 Equity in earnings (loss) of subsidiaries 4,279 8,793 (46 ) (13,026 ) — Net earnings 5,226 4,588 8,438 (13,026 ) 5,226 Comprehensive income $ 8,251 $ 4,588 $ 11,566 $ (16,154 ) $ 8,251 </t>
  </si>
  <si>
    <t>Condensed Consolidating Balance Sheets</t>
  </si>
  <si>
    <t>CONDENSED CONSOLIDATING BALANCE SHEETS (in thousands) November 30, 2018 Parent Guarantors Non-Guarantors Eliminations Consolidated ASSETS Current assets Cash and cash equivalents $ 41,371 $ — $ 162,072 $ — $ 203,443 Accounts receivable, net 18,511 40,803 131,876 — 191,190 Inventories, net 25,035 51,389 78,340 — 154,764 Assets held for sale — 79,748 26,445 — 106,193 Other current assets 11,761 1,824 38,160 — 51,745 Total current assets 96,678 173,764 436,893 — 707,335 Property, plant &amp; equipment, net 7,828 16,557 54,775 — 79,160 Goodwill 38,847 184,121 254,392 — 477,360 Other intangibles, net 6,566 97,932 48,221 — 152,719 Investment in subsidiaries 1,806,237 1,198,123 807,031 (3,811,391 ) — Intercompany receivable — 616,713 208,731 (825,444 ) — Other long-term assets 12,745 339 20,375 — 33,459 Total assets $ 1,968,901 $ 2,287,549 $ 1,830,418 $ (4,636,835 ) $ 1,450,033 LIABILITIES &amp; SHAREHOLDERS' EQUITY Current liabilities Trade accounts payable $ 13,915 $ 20,468 $ 89,684 $ — $ 124,067 Accrued compensation and benefits 10,509 2,938 22,896 — 36,343 Current maturities of debt and short-term borrowings 30,000 — — — 30,000 Income taxes payable — — 8,215 — 8,215 Liabilities held for sale — 12,951 57,079 — 70,030 Other current liabilities 18,207 6,481 39,026 — 63,714 Total current liabilities 72,631 42,838 216,900 — 332,369 Long-term debt 495,384 — — — 495,384 Deferred income taxes 15,426 — 1,505 — 16,931 Pension and post-retirement benefit liabilities 7,632 — 7,039 — 14,671 Other long-term liabilities 47,348 285 5,480 — 53,113 Intercompany payable 792,915 32,529 — (825,444 ) — Shareholders’ equity 537,565 2,211,897 1,599,494 (3,811,391 ) 537,565 Total liabilities and shareholders’ equity $ 1,968,901 $ 2,287,549 $ 1,830,418 $ (4,636,835 ) $ 1,450,033 CONDENSED CONSOLIDATING BALANCE SHEETS (in thousands) August 31, 2018 Parent Guarantors Non-Guarantors Eliminations Consolidated ASSETS Current assets Cash and cash equivalents $ 67,649 $ — $ 182,841 $ — $ 250,490 Accounts receivable, net 19,969 54,822 112,958 — 187,749 Inventories, net 22,570 59,391 74,395 — 156,356 Assets held for sale — — 23,573 — 23,573 Other current assets 7,358 4,759 30,615 — 42,732 Total current assets 117,546 118,972 424,382 — 660,900 Property, plant &amp; equipment, net 7,937 26,408 55,875 — 90,220 Goodwill 38,847 203,543 270,022 — 512,412 Other intangible assets, net 6,884 121,793 52,360 — 181,037 Investment in subsidiaries 1,836,954 1,211,781 789,917 (3,838,652 ) — Intercompany receivables — 622,646 200,173 (822,819 ) — Other long-term assets 12,955 366 23,448 — 36,769 Total assets $ 2,021,123 $ 2,305,509 $ 1,816,177 $ (4,661,471 ) $ 1,481,338 LIABILITIES &amp; SHAREHOLDERS' EQUITY Current liabilities Trade accounts payable $ 15,890 $ 29,022 $ 85,926 $ — $ 130,838 Accrued compensation and benefits 22,171 9,804 22,533 — 54,508 Current maturities of debt 30,000 — — — 30,000 Income taxes payable — — 4,091 — 4,091 Liabilities held for sale — — 44,225 — 44,225 Other current liabilities 17,379 11,078 38,842 — 67,299 Total current liabilities 85,440 49,904 195,617 — 330,961 Long-term debt 502,695 — — — 502,695 Deferred income taxes 17,467 — 4,466 — 21,933 Pension and post-retirement benefit liabilities 7,765 — 7,104 — 14,869 Other long-term liabilities 45,483 359 6,326 — 52,168 Intercompany payable 803,561 19,258 — (822,819 ) — Shareholders’ equity 558,712 2,235,988 1,602,664 (3,838,652 ) 558,712 Total liabilities and shareholders’ equity $ 2,021,123 $ 2,305,509 $ 1,816,177 $ (4,661,471 ) $ 1,481,338</t>
  </si>
  <si>
    <t>Condensed Consolidating Statements of Cash Flows</t>
  </si>
  <si>
    <t>CONDENSED CONSOLIDATING STATEMENTS OF CASH FLOWS (in thousands) Three Months Ended November 30, 2018 Parent Guarantors Non-Guarantors Eliminations Consolidated Operating Activities Net cash (used in) provided by operating activities $ (16,275 ) $ 4,337 $ (17,172 ) $ — $ (29,110 ) Investing Activities Capital expenditures (423 ) (4,340 ) (2,903 ) — (7,666 ) Proceeds from sale of property, plant and equipment 8 3 — — 11 Cash used in investing activities (415 ) (4,337 ) (2,903 ) — (7,655 ) Financing Activities Principal repayments on term loan (7,500 ) — — — (7,500 ) Stock option exercises, related tax benefits and other 552 — — — 552 Taxes paid related to the net share settlement of equity awards (201 ) — — — (201 ) Cash Dividends (2,439 ) — — — (2,439 ) Cash used in financing activities (9,588 ) — — — (9,588 ) Effect of exchange rate changes on cash — — (694 ) — (694 ) Net decrease in cash and cash equivalents (26,278 ) — (20,769 ) — (47,047 ) Cash and cash equivalents—beginning of period 67,649 — 182,841 — 250,490 Cash and cash equivalents—end of period $ 41,371 $ — $ 162,072 $ — $ 203,443 CONDENSED CONSOLIDATING STATEMENTS OF CASH FLOWS (in thousands) Three Months Ended November 30, 2017 Parent Guarantors Non-Guarantors Eliminations Consolidated Operating Activities Net cash (used in) provided by operating activities $ (9,838 ) $ 3,580 $ (14,200 ) $ — $ (20,458 ) Investing Activities Capital expenditures (1,478 ) (3,589 ) (2,837 ) — (7,904 ) Proceeds from sale of property, plant and equipment — 9 23 — 32 Rental asset lease buyout for Viking divestiture — — (27,718 ) — (27,718 ) Cash used in investing activities (1,478 ) (3,580 ) (30,532 ) — (35,590 ) Financing Activities Repayments on term loan (7,500 ) — — — (7,500 ) Stock option exercises and other 2,231 — — — 2,231 Taxes paid related to the net share settlement of equity awards (282 ) — — — (282 ) Cash dividend (2,390 ) — — — (2,390 ) Intercompany loan activity (5,954 ) — 5,954 — — Cash (used in) provided by financing activities (13,895 ) — 5,954 — (7,941 ) Effect of exchange rate changes on cash — — (532 ) — (532 ) Net decrease in cash and cash equivalents (25,211 ) — (39,310 ) — (64,521 ) Cash and cash equivalents—beginning of period 34,715 — 194,856 — 229,571 Cash and cash equivalents—end of period $ 9,504 $ — $ 155,546 $ — $ 165,050</t>
  </si>
  <si>
    <t>Basis of Presentation Basis of Presentation (Details) - USD ($) $ in Thousands</t>
  </si>
  <si>
    <t>AOCI - Foreign Currency Translation Adjustment, net of tax</t>
  </si>
  <si>
    <t>AOCI - Pension and other postretirement benefit plans, net of tax</t>
  </si>
  <si>
    <t>AOCI Attributable to Parent [Member]</t>
  </si>
  <si>
    <t>Basis of Presentation Accounting Policies (Details) - Accounting Standards Update 2014-09 [Member] - USD ($) $ in Millions</t>
  </si>
  <si>
    <t>Sep. 01, 2018</t>
  </si>
  <si>
    <t>New Accounting Pronouncements or Change in Accounting Principle [Line Items]</t>
  </si>
  <si>
    <t>Cumulative Effect of New Accounting Principle in Period of Adoption</t>
  </si>
  <si>
    <t>New Accounting Pronouncement or Change in Accounting Principle, Cumulative Effect of Change on Equity or Net Assets</t>
  </si>
  <si>
    <t>Revenue Recognition Disaggregation of Revenue (Details) $ in Thousands</t>
  </si>
  <si>
    <t>Nov. 30, 2018USD ($)</t>
  </si>
  <si>
    <t>Disaggregation of Revenue [Line Items]</t>
  </si>
  <si>
    <t>Revenues</t>
  </si>
  <si>
    <t>Industrial Tools &amp; Services [Member] [Domain]</t>
  </si>
  <si>
    <t>Products [Member]</t>
  </si>
  <si>
    <t>Service &amp; Rental [Member]</t>
  </si>
  <si>
    <t>Engineered Components &amp; Systems [Member] [Domain]</t>
  </si>
  <si>
    <t>On-Highway [Member]</t>
  </si>
  <si>
    <t>Agriculture, Off-Highway and Other</t>
  </si>
  <si>
    <t>Rope &amp; Cable Solutions [Member]</t>
  </si>
  <si>
    <t>Concrete Tensioning [Member]</t>
  </si>
  <si>
    <t>Revenue Recognized at a Point in Time [Member]</t>
  </si>
  <si>
    <t>Revenue Recognized Over Time [Member]</t>
  </si>
  <si>
    <t>Revenue Recognition Contract with Customer, Asset and Liability (Details) - USD ($) $ in Thousands</t>
  </si>
  <si>
    <t>Contract assets</t>
  </si>
  <si>
    <t>Contract liabilities</t>
  </si>
  <si>
    <t>Revenue, Remaining Performance Obligation, Remainder of 2019</t>
  </si>
  <si>
    <t>Restructuring Charges (Details) - USD ($) $ in Thousands</t>
  </si>
  <si>
    <t>Restructuring Reserve [Roll Forward]</t>
  </si>
  <si>
    <t>Beginning Balance</t>
  </si>
  <si>
    <t>Cash payments</t>
  </si>
  <si>
    <t>Other non-cash uses of reserve</t>
  </si>
  <si>
    <t>Impact of changes in foreign currency rates</t>
  </si>
  <si>
    <t>Ending Balance</t>
  </si>
  <si>
    <t>General Corporate</t>
  </si>
  <si>
    <t>Acquisitions Acquisitions (Details) - USD ($) $ in Thousands</t>
  </si>
  <si>
    <t>May 11, 2018</t>
  </si>
  <si>
    <t>Dec. 01, 2017</t>
  </si>
  <si>
    <t>Business Acquisition [Line Items]</t>
  </si>
  <si>
    <t>Goodwill, Acquired During Period</t>
  </si>
  <si>
    <t>Equalizer [Member]</t>
  </si>
  <si>
    <t>Business Acquisition, Date of Acquisition Agreement</t>
  </si>
  <si>
    <t>May 11,
		2018</t>
  </si>
  <si>
    <t>Cash paid for business acquisitions, Net of Cash Acquired</t>
  </si>
  <si>
    <t>Business Combination, Recognized Identifiable Assets Acquired and Liabilities Assumed, Intangible Assets, Other than Goodwill</t>
  </si>
  <si>
    <t>Equalizer [Member] | Tradenames</t>
  </si>
  <si>
    <t>Mirage Machines [Domain]</t>
  </si>
  <si>
    <t>Dec. 1,
		2017</t>
  </si>
  <si>
    <t>Acquisition Costs, Period Cost</t>
  </si>
  <si>
    <t>Mirage Machines [Domain] | Tradenames</t>
  </si>
  <si>
    <t>FY18 Acquisitions (Mirage Machines and Equalizer) [Domain]</t>
  </si>
  <si>
    <t>Customer relationships | Equalizer [Member]</t>
  </si>
  <si>
    <t>Customer relationships | Mirage Machines [Domain]</t>
  </si>
  <si>
    <t>Patents | Equalizer [Member]</t>
  </si>
  <si>
    <t>Divestiture Activities (Details) - USD ($) $ in Thousands</t>
  </si>
  <si>
    <t>Dec. 19, 2018</t>
  </si>
  <si>
    <t>Feb. 28, 2018</t>
  </si>
  <si>
    <t>Asset Impairment Charges</t>
  </si>
  <si>
    <t>Cortland Fibron [Member]</t>
  </si>
  <si>
    <t>Income Tax Benefit Related to Write Down of Assets</t>
  </si>
  <si>
    <t>Disposal Group, Not Discontinued Operation, annual revenue</t>
  </si>
  <si>
    <t>Cumulative Effect of Foreign Currency Rate Change Since Acquisition</t>
  </si>
  <si>
    <t>Other Divestiture Charges</t>
  </si>
  <si>
    <t>Viking [Domain]</t>
  </si>
  <si>
    <t>Proceeds from sale of business, net of transaction costs</t>
  </si>
  <si>
    <t>Divestiture Charges</t>
  </si>
  <si>
    <t>Business Exit Costs</t>
  </si>
  <si>
    <t>Discrete Income Tax Expense</t>
  </si>
  <si>
    <t>Cortland Fibron [Domain]</t>
  </si>
  <si>
    <t>Maximum Disposal Charges</t>
  </si>
  <si>
    <t>Cortland Fibron and Precision Hayes [Member]</t>
  </si>
  <si>
    <t>Minimum Disposal Charges</t>
  </si>
  <si>
    <t>Precision Hayes [Domain]</t>
  </si>
  <si>
    <t>Divestiture Activities Schedule of Assets and Liabilities Held for Sale (Details) - USD ($) $ in Thousands</t>
  </si>
  <si>
    <t>Schedule of Assets and Liabilities Held for Sale [Line Items]</t>
  </si>
  <si>
    <t>Disposal Group, Including Discontinued Operation, Accounts, Notes and Loans Receivable, Net</t>
  </si>
  <si>
    <t>Disposal Group, Including Discontinued Operation, Inventory, Current</t>
  </si>
  <si>
    <t>Disposal Group, Including Discontinued Operation, Other Assets, Current</t>
  </si>
  <si>
    <t>Disposal Group, Including Discontinued Operation, Property, Plant and Equipment, Noncurrent</t>
  </si>
  <si>
    <t>Divestiture Activity, Asset Held for Sale, Goodwill and other Intangible Assets</t>
  </si>
  <si>
    <t>Disposal Group, Including Discontinued Operation, Other Assets, Noncurrent</t>
  </si>
  <si>
    <t>Disposal Group, Including Discontinued Operation, Accounts Payable, Current</t>
  </si>
  <si>
    <t>Divestiture Activity, Liability Held for Sale, Accrued Compensation</t>
  </si>
  <si>
    <t>Divestiture Activity, Liability Held for Sale, Reserve for Cumulative Translation Adjustment</t>
  </si>
  <si>
    <t>Disposal Group, Including Discontinued Operation, Other Liabilities, Current</t>
  </si>
  <si>
    <t>Disposal Group, Including Discontinued Operation, Accrued Income Tax Payable, Noncurrent</t>
  </si>
  <si>
    <t>Disposal Group, Including Discontinued Operation, Other Liabilities, Noncurrent</t>
  </si>
  <si>
    <t>Changes in Carrying Value of Goodwill (Details) $ in Thousands</t>
  </si>
  <si>
    <t>Goodwill [Roll Forward]</t>
  </si>
  <si>
    <t>Balance as of August 31, 2018</t>
  </si>
  <si>
    <t>Goodwill, Impairment Loss</t>
  </si>
  <si>
    <t>Goodwill, Reclassification of Assets Held for Sale</t>
  </si>
  <si>
    <t>Balance as of November 30, 2018</t>
  </si>
  <si>
    <t>Gross Carrying Amount and Accumulated Amortization of Other Intangible Assets (Details) - USD ($) $ in Thousands</t>
  </si>
  <si>
    <t>Indefinite And Finite Lived Intangible Assets [Line Items]</t>
  </si>
  <si>
    <t>Accumulated Amortization</t>
  </si>
  <si>
    <t>Gross Carrying Value</t>
  </si>
  <si>
    <t>Net Book Value</t>
  </si>
  <si>
    <t>Tradenames</t>
  </si>
  <si>
    <t>Customer relationships</t>
  </si>
  <si>
    <t>Weighted Average Amortization Period (Years)</t>
  </si>
  <si>
    <t>15 years</t>
  </si>
  <si>
    <t>Patents</t>
  </si>
  <si>
    <t>11 years</t>
  </si>
  <si>
    <t>Trademarks and tradenames</t>
  </si>
  <si>
    <t>Other intangibles</t>
  </si>
  <si>
    <t>3 years</t>
  </si>
  <si>
    <t>Goodwill and Other Intangible Assets - Additional Information (Details) $ in Millions</t>
  </si>
  <si>
    <t>Future Amortization Expense, Remainder of 2019</t>
  </si>
  <si>
    <t>Future Amortization Expense, 2020</t>
  </si>
  <si>
    <t>Future Amortization Expense, 2021</t>
  </si>
  <si>
    <t>Future Amortization Expense, 2022</t>
  </si>
  <si>
    <t>Future Amortization Expense, 2023</t>
  </si>
  <si>
    <t>Future Amortization Expense, 2024</t>
  </si>
  <si>
    <t>Future Amortization Expense, Thereafter</t>
  </si>
  <si>
    <t>Goodwill and Other Intangible Assets Summary of Asset Impairment Charges (Details) $ in Thousands</t>
  </si>
  <si>
    <t>Impaired Assets [Line Items]</t>
  </si>
  <si>
    <t>Impairment of Intangible Assets, Finite-lived</t>
  </si>
  <si>
    <t>Impairment Charge Representing Excess of the Net Book Value of Assets Held for Sale to the Anticipated Proceeds</t>
  </si>
  <si>
    <t>Tangible Asset Impairment Charges</t>
  </si>
  <si>
    <t>Cortland businesses [Domain]</t>
  </si>
  <si>
    <t>Precision-Hayes International [Member]</t>
  </si>
  <si>
    <t>Rollforward of Accrued Product Warranty Reserve (Details) - USD ($) $ in Thousands</t>
  </si>
  <si>
    <t>Movement in Standard Product Warranty Accrual [Roll Forward]</t>
  </si>
  <si>
    <t>Beginning balance</t>
  </si>
  <si>
    <t>Provision for warranties</t>
  </si>
  <si>
    <t>Standard and Extended Product Warranty Accrual, Decrease for Payments</t>
  </si>
  <si>
    <t>Standard Extended Product Warranty Accrual, Decrease for Reclass of Liabilities Held for Sale</t>
  </si>
  <si>
    <t>Ending balance</t>
  </si>
  <si>
    <t>Long-Term Indebtedness (Details) - USD ($) $ in Thousands</t>
  </si>
  <si>
    <t>Debt Instrument [Line Items]</t>
  </si>
  <si>
    <t>Total Senior Indebtedness</t>
  </si>
  <si>
    <t>Less: Current maturities of long-term debt</t>
  </si>
  <si>
    <t>Deferred Finance Costs, Own-share Lending Arrangement, Issuance Costs, Net</t>
  </si>
  <si>
    <t>Line of Credit</t>
  </si>
  <si>
    <t>Line of Credit | Senior Credit Facility - Revolver</t>
  </si>
  <si>
    <t>Senior Notes | 5.625% Senior Notes</t>
  </si>
  <si>
    <t>Senior Notes, Noncurrent</t>
  </si>
  <si>
    <t>Debt - Additional Information (Details) $ in Thousands</t>
  </si>
  <si>
    <t>Jun. 30, 2017USD ($)</t>
  </si>
  <si>
    <t>Jun. 30, 2016USD ($)</t>
  </si>
  <si>
    <t>Apr. 16, 2012USD ($)</t>
  </si>
  <si>
    <t>Senior credit facility expansion option, available</t>
  </si>
  <si>
    <t>Debt Instrument, actual interest rate</t>
  </si>
  <si>
    <t>4.38%</t>
  </si>
  <si>
    <t>Libor Rate</t>
  </si>
  <si>
    <t>Debt instrument, interest rate over variable rate</t>
  </si>
  <si>
    <t>2.00%</t>
  </si>
  <si>
    <t>Revolving Credit Facility</t>
  </si>
  <si>
    <t>Debt Instrument, Maturity Date</t>
  </si>
  <si>
    <t>May 8,
		2020</t>
  </si>
  <si>
    <t>Maximum borrowing capacity</t>
  </si>
  <si>
    <t>Senior Credit Facility - Term Loan</t>
  </si>
  <si>
    <t>Unused credit line</t>
  </si>
  <si>
    <t>Unused credit line Available for Borrowing, Amount</t>
  </si>
  <si>
    <t>Jun. 15,
		2022</t>
  </si>
  <si>
    <t>Debt Instrument, Face Amount</t>
  </si>
  <si>
    <t>Debt instrument, interest rate</t>
  </si>
  <si>
    <t>5.625%</t>
  </si>
  <si>
    <t>Minimum</t>
  </si>
  <si>
    <t>Line of Credit Facility, Unused Capacity, Commitment Fee Percentage</t>
  </si>
  <si>
    <t>0.15%</t>
  </si>
  <si>
    <t>Interest coverage ratio</t>
  </si>
  <si>
    <t>Minimum | Libor Rate</t>
  </si>
  <si>
    <t>1.00%</t>
  </si>
  <si>
    <t>Minimum | Base Rate</t>
  </si>
  <si>
    <t>0.00%</t>
  </si>
  <si>
    <t>Minimum | Senior Notes | 5.625% Senior Notes</t>
  </si>
  <si>
    <t>Debt Instrument, Redemption Price, Percentage</t>
  </si>
  <si>
    <t>100.00%</t>
  </si>
  <si>
    <t>Maximum</t>
  </si>
  <si>
    <t>0.35%</t>
  </si>
  <si>
    <t>Leverage ratio</t>
  </si>
  <si>
    <t>Maximum | Libor Rate</t>
  </si>
  <si>
    <t>2.25%</t>
  </si>
  <si>
    <t>Maximum | Base Rate</t>
  </si>
  <si>
    <t>1.25%</t>
  </si>
  <si>
    <t>Maximum | Senior Notes | 5.625% Senior Notes</t>
  </si>
  <si>
    <t>101.88%</t>
  </si>
  <si>
    <t>Starting on June 30, 2016 | Senior Credit Facility - Term Loan</t>
  </si>
  <si>
    <t>Quarterly installments, payable on term loan</t>
  </si>
  <si>
    <t>Starting on June 30, 2017 | Senior Credit Facility - Term Loan</t>
  </si>
  <si>
    <t>Fair Value Measurement - Additional Information (Details) - USD ($) $ in Thousands</t>
  </si>
  <si>
    <t>Fair Value, Balance Sheet Grouping, Financial Statement Captions [Line Items]</t>
  </si>
  <si>
    <t>Foreign Currency Contract, Asset, Fair Value Disclosure</t>
  </si>
  <si>
    <t>Fair value of long-term debt</t>
  </si>
  <si>
    <t>Derivatives Narrative (Details) - USD ($) $ in Thousands</t>
  </si>
  <si>
    <t>Derivative [Line Items]</t>
  </si>
  <si>
    <t>Gain (Loss) on Foreign Currency Fair Value Hedge Derivatives and Not Designated as Hedging Instruments at Fair Value</t>
  </si>
  <si>
    <t>Fair Value Hedging [Member]</t>
  </si>
  <si>
    <t>Derivative, Notional Amount</t>
  </si>
  <si>
    <t>Capital Stock and Share Repurchase Share Repurchase (Details) - USD ($) $ in Millions</t>
  </si>
  <si>
    <t>Equity [Abstract]</t>
  </si>
  <si>
    <t>Stock Repurchase Program, Authorized Amount</t>
  </si>
  <si>
    <t>Stock Repurchase Program, Remaining Number of Shares Authorized to be Repurchased</t>
  </si>
  <si>
    <t>Capital Stock (Details) - USD ($) $ / shares in Units, shares in Thousands, $ in Thousands</t>
  </si>
  <si>
    <t>Weighted average common shares outstanding - basic</t>
  </si>
  <si>
    <t>Incremental Common Shares Attributable to Dilutive Effect of Share-based Payment Arrangements</t>
  </si>
  <si>
    <t>Anti-dilutive securities from stock based compensation plans (excluded from earnings per share calculation) (1)</t>
  </si>
  <si>
    <t>Income Taxes - Additional Information (Details) - USD ($) $ in Thousands</t>
  </si>
  <si>
    <t>4 Months Ended</t>
  </si>
  <si>
    <t>11 Months Ended</t>
  </si>
  <si>
    <t>12 Months Ended</t>
  </si>
  <si>
    <t>Dec. 31, 2017</t>
  </si>
  <si>
    <t>Aug. 31, 2019</t>
  </si>
  <si>
    <t>Income Tax Disclosure Additional Details [Table] [Line Items]</t>
  </si>
  <si>
    <t>Earnings (loss) before income taxes</t>
  </si>
  <si>
    <t>Effective Income Tax Rate Reconciliation, Percent</t>
  </si>
  <si>
    <t>0.40%</t>
  </si>
  <si>
    <t>23.50%</t>
  </si>
  <si>
    <t>Effective Income Tax Rate Reconciliation, at Federal Statutory Income Tax Rate, Percent</t>
  </si>
  <si>
    <t>35.00%</t>
  </si>
  <si>
    <t>21.00%</t>
  </si>
  <si>
    <t>Effective Income Tax Rate, Percent, Excluding Impairment &amp; Divestiture Charges</t>
  </si>
  <si>
    <t>13.40%</t>
  </si>
  <si>
    <t>Percent of Revenue (excluding impairment charge) from foreign jurisdictions</t>
  </si>
  <si>
    <t>70.00%</t>
  </si>
  <si>
    <t>80.00%</t>
  </si>
  <si>
    <t>Effective Income Tax Rate Reconciliation, Deduction, Percent</t>
  </si>
  <si>
    <t>12.20%</t>
  </si>
  <si>
    <t>Asset Impairment Charge Income Tax Benefit</t>
  </si>
  <si>
    <t>Income Tax Benefit, Foreign Tax Credit Carryforward</t>
  </si>
  <si>
    <t>Summary of Financial Information by Reportable Segment and Product Line (Details) - USD ($) $ in Thousands</t>
  </si>
  <si>
    <t>Segment Reporting Information [Line Items]</t>
  </si>
  <si>
    <t>Operating Profit (Loss)</t>
  </si>
  <si>
    <t>Assets</t>
  </si>
  <si>
    <t>Off-Shore Mooring [Member]</t>
  </si>
  <si>
    <t>Contingencies and Litigation - Additional Information (Details) - USD ($) $ in Millions</t>
  </si>
  <si>
    <t>Outstanding letters of credit</t>
  </si>
  <si>
    <t>Discounted present value of future minimum lease payments</t>
  </si>
  <si>
    <t>Weighted Average Discount Rate on Future Minimum Lease Payments</t>
  </si>
  <si>
    <t>3.30%</t>
  </si>
  <si>
    <t>Sales to Iranian Distributors</t>
  </si>
  <si>
    <t>Guarantor Subsidiaries - Additional Information (Details) - 5.625% Senior Notes - Senior Notes - USD ($) $ in Thousands</t>
  </si>
  <si>
    <t>Apr. 16, 2012</t>
  </si>
  <si>
    <t>Guarantor Obligations [Line Items]</t>
  </si>
  <si>
    <t>Condensed Consolidating Statements of Earnings and Comprehensive Income (Details) - USD ($) $ in Thousands</t>
  </si>
  <si>
    <t>Condensed Financial Statements, Captions [Line Items]</t>
  </si>
  <si>
    <t>Intercompany Expense (Income) Net</t>
  </si>
  <si>
    <t>Other (income) expense, net</t>
  </si>
  <si>
    <t>Net earnings (loss) before equity in (loss) earnings of subsidiaries</t>
  </si>
  <si>
    <t>Equity In Earnings Of Subsidiaries</t>
  </si>
  <si>
    <t>Reportable Legal Entities | Parent</t>
  </si>
  <si>
    <t>Reportable Legal Entities | Guarantors</t>
  </si>
  <si>
    <t>Reportable Legal Entities | Non-Guarantors</t>
  </si>
  <si>
    <t>Eliminations</t>
  </si>
  <si>
    <t xml:space="preserve"> </t>
  </si>
  <si>
    <t>Condensed Consolidating Balance Sheets (Details) - USD ($) $ in Thousands</t>
  </si>
  <si>
    <t>Aug. 31, 2017</t>
  </si>
  <si>
    <t>Property, Plant and Equipment, Net</t>
  </si>
  <si>
    <t>Investments in subsidiaries</t>
  </si>
  <si>
    <t>Intercompany Receivable</t>
  </si>
  <si>
    <t>Intercompany Payable</t>
  </si>
  <si>
    <t>Condensed Consolidating Statements of Cash Flows (Details) - USD ($) $ in Thousands</t>
  </si>
  <si>
    <t>Net cash (used in) provided by operating activities</t>
  </si>
  <si>
    <t>Cash dividend</t>
  </si>
  <si>
    <t>Intercompany Loan Activity</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9</v>
      </c>
    </row>
    <row r="8" spans="1:4">
      <c r="A8" s="4" t="s">
        <v>13</v>
      </c>
      <c r="B8" s="6" t="s">
        <v>14</v>
      </c>
    </row>
    <row r="9" spans="1:4">
      <c r="A9" s="4" t="s">
        <v>15</v>
      </c>
      <c r="B9" s="4" t="s">
        <v>16</v>
      </c>
    </row>
    <row r="10" spans="1:4">
      <c r="A10" s="4" t="s">
        <v>17</v>
      </c>
      <c r="B10" s="4" t="s">
        <v>18</v>
      </c>
    </row>
    <row r="11" spans="1:4">
      <c r="A11" s="4" t="s">
        <v>19</v>
      </c>
      <c r="B11" s="5" t="n">
        <v>6955</v>
      </c>
    </row>
    <row r="12" spans="1:4">
      <c r="A12" s="4" t="s">
        <v>20</v>
      </c>
      <c r="B12" s="4" t="s">
        <v>21</v>
      </c>
    </row>
    <row r="13" spans="1:4">
      <c r="A13" s="4" t="s">
        <v>22</v>
      </c>
      <c r="B13" s="4" t="s">
        <v>23</v>
      </c>
    </row>
    <row r="14" spans="1:4">
      <c r="A14" s="4" t="s">
        <v>24</v>
      </c>
      <c r="C14" s="5" t="n">
        <v>61124834</v>
      </c>
    </row>
    <row r="15" spans="1:4">
      <c r="A15" s="4" t="s">
        <v>25</v>
      </c>
    </row>
    <row r="16" spans="1:4">
      <c r="A16" s="3" t="s">
        <v>5</v>
      </c>
    </row>
    <row r="17" spans="1:4">
      <c r="A17" s="4" t="s">
        <v>26</v>
      </c>
      <c r="B17" s="7" t="n">
        <v>0.2</v>
      </c>
      <c r="D17" s="7" t="n">
        <v>0.2</v>
      </c>
    </row>
    <row r="18" spans="1:4">
      <c r="A18" s="4" t="s">
        <v>27</v>
      </c>
      <c r="B18" s="5" t="n">
        <v>168000000</v>
      </c>
      <c r="D18" s="5" t="n">
        <v>168000000</v>
      </c>
    </row>
    <row r="19" spans="1:4">
      <c r="A19" s="4" t="s">
        <v>28</v>
      </c>
      <c r="B19" s="5" t="n">
        <v>81502916</v>
      </c>
      <c r="D19" s="5" t="n">
        <v>814235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47</v>
      </c>
      <c r="B1" s="2" t="s">
        <v>1</v>
      </c>
    </row>
    <row r="2" spans="1:2">
      <c r="B2" s="2" t="s">
        <v>2</v>
      </c>
    </row>
    <row r="3" spans="1:2">
      <c r="A3" s="3" t="s">
        <v>148</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3" t="s">
        <v>31</v>
      </c>
    </row>
    <row r="4" spans="1:3">
      <c r="A4" s="4" t="s">
        <v>32</v>
      </c>
      <c r="B4" s="8" t="n">
        <v>292531</v>
      </c>
      <c r="C4" s="8" t="n">
        <v>288955</v>
      </c>
    </row>
    <row r="5" spans="1:3">
      <c r="A5" s="4" t="s">
        <v>33</v>
      </c>
      <c r="B5" s="5" t="n">
        <v>187523</v>
      </c>
      <c r="C5" s="5" t="n">
        <v>188044</v>
      </c>
    </row>
    <row r="6" spans="1:3">
      <c r="A6" s="4" t="s">
        <v>34</v>
      </c>
      <c r="B6" s="5" t="n">
        <v>105008</v>
      </c>
      <c r="C6" s="5" t="n">
        <v>100911</v>
      </c>
    </row>
    <row r="7" spans="1:3">
      <c r="A7" s="4" t="s">
        <v>35</v>
      </c>
      <c r="B7" s="5" t="n">
        <v>73192</v>
      </c>
      <c r="C7" s="5" t="n">
        <v>74478</v>
      </c>
    </row>
    <row r="8" spans="1:3">
      <c r="A8" s="4" t="s">
        <v>36</v>
      </c>
      <c r="B8" s="5" t="n">
        <v>4278</v>
      </c>
      <c r="C8" s="5" t="n">
        <v>5131</v>
      </c>
    </row>
    <row r="9" spans="1:3">
      <c r="A9" s="4" t="s">
        <v>37</v>
      </c>
      <c r="B9" s="5" t="n">
        <v>403</v>
      </c>
      <c r="C9" s="5" t="n">
        <v>6629</v>
      </c>
    </row>
    <row r="10" spans="1:3">
      <c r="A10" s="4" t="s">
        <v>38</v>
      </c>
      <c r="B10" s="5" t="n">
        <v>36453</v>
      </c>
      <c r="C10" s="5" t="n">
        <v>0</v>
      </c>
    </row>
    <row r="11" spans="1:3">
      <c r="A11" s="4" t="s">
        <v>39</v>
      </c>
      <c r="B11" s="5" t="n">
        <v>-9318</v>
      </c>
      <c r="C11" s="5" t="n">
        <v>14673</v>
      </c>
    </row>
    <row r="12" spans="1:3">
      <c r="A12" s="4" t="s">
        <v>40</v>
      </c>
      <c r="B12" s="5" t="n">
        <v>7295</v>
      </c>
      <c r="C12" s="5" t="n">
        <v>7514</v>
      </c>
    </row>
    <row r="13" spans="1:3">
      <c r="A13" s="4" t="s">
        <v>41</v>
      </c>
      <c r="B13" s="5" t="n">
        <v>911</v>
      </c>
      <c r="C13" s="5" t="n">
        <v>329</v>
      </c>
    </row>
    <row r="14" spans="1:3">
      <c r="A14" s="4" t="s">
        <v>42</v>
      </c>
      <c r="B14" s="5" t="n">
        <v>-17524</v>
      </c>
      <c r="C14" s="5" t="n">
        <v>6830</v>
      </c>
    </row>
    <row r="15" spans="1:3">
      <c r="A15" s="4" t="s">
        <v>43</v>
      </c>
      <c r="B15" s="5" t="n">
        <v>-72</v>
      </c>
      <c r="C15" s="5" t="n">
        <v>1604</v>
      </c>
    </row>
    <row r="16" spans="1:3">
      <c r="A16" s="4" t="s">
        <v>44</v>
      </c>
      <c r="B16" s="8" t="n">
        <v>-17452</v>
      </c>
      <c r="C16" s="8" t="n">
        <v>5226</v>
      </c>
    </row>
    <row r="17" spans="1:3">
      <c r="A17" s="3" t="s">
        <v>45</v>
      </c>
    </row>
    <row r="18" spans="1:3">
      <c r="A18" s="4" t="s">
        <v>46</v>
      </c>
      <c r="B18" s="9" t="n">
        <v>-0.29</v>
      </c>
      <c r="C18" s="9" t="n">
        <v>0.09</v>
      </c>
    </row>
    <row r="19" spans="1:3">
      <c r="A19" s="4" t="s">
        <v>47</v>
      </c>
      <c r="B19" s="9" t="n">
        <v>-0.29</v>
      </c>
      <c r="C19" s="9" t="n">
        <v>0.09</v>
      </c>
    </row>
    <row r="20" spans="1:3">
      <c r="A20" s="3" t="s">
        <v>48</v>
      </c>
    </row>
    <row r="21" spans="1:3">
      <c r="A21" s="4" t="s">
        <v>46</v>
      </c>
      <c r="B21" s="5" t="n">
        <v>61031</v>
      </c>
      <c r="C21" s="5" t="n">
        <v>59871</v>
      </c>
    </row>
    <row r="22" spans="1:3">
      <c r="A22" s="4" t="s">
        <v>47</v>
      </c>
      <c r="B22" s="5" t="n">
        <v>61031</v>
      </c>
      <c r="C22" s="5" t="n">
        <v>60609</v>
      </c>
    </row>
    <row r="23" spans="1:3">
      <c r="A23" s="4" t="s">
        <v>49</v>
      </c>
    </row>
    <row r="24" spans="1:3">
      <c r="A24" s="3" t="s">
        <v>31</v>
      </c>
    </row>
    <row r="25" spans="1:3">
      <c r="A25" s="4" t="s">
        <v>38</v>
      </c>
      <c r="B25" s="8" t="n">
        <v>3645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83</v>
      </c>
      <c r="B1" s="2" t="s">
        <v>1</v>
      </c>
    </row>
    <row r="2" spans="1:2">
      <c r="B2" s="2" t="s">
        <v>2</v>
      </c>
    </row>
    <row r="3" spans="1:2">
      <c r="A3" s="3" t="s">
        <v>133</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36</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3</v>
      </c>
      <c r="B1" s="2" t="s">
        <v>1</v>
      </c>
    </row>
    <row r="2" spans="1:2">
      <c r="B2" s="2" t="s">
        <v>2</v>
      </c>
    </row>
    <row r="3" spans="1:2">
      <c r="A3" s="3" t="s">
        <v>136</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40</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200</v>
      </c>
    </row>
    <row r="4" spans="1:2">
      <c r="A4" s="4" t="s">
        <v>151</v>
      </c>
      <c r="B4" s="4" t="s">
        <v>1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01</v>
      </c>
      <c r="B1" s="2" t="s">
        <v>1</v>
      </c>
    </row>
    <row r="2" spans="1:2">
      <c r="B2" s="2" t="s">
        <v>2</v>
      </c>
    </row>
    <row r="3" spans="1:2">
      <c r="A3" s="3" t="s">
        <v>154</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157</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30</v>
      </c>
    </row>
    <row r="3" spans="1:3">
      <c r="A3" s="3" t="s">
        <v>51</v>
      </c>
    </row>
    <row r="4" spans="1:3">
      <c r="A4" s="4" t="s">
        <v>44</v>
      </c>
      <c r="B4" s="8" t="n">
        <v>-17452</v>
      </c>
      <c r="C4" s="8" t="n">
        <v>5226</v>
      </c>
    </row>
    <row r="5" spans="1:3">
      <c r="A5" s="3" t="s">
        <v>52</v>
      </c>
    </row>
    <row r="6" spans="1:3">
      <c r="A6" s="4" t="s">
        <v>53</v>
      </c>
      <c r="B6" s="5" t="n">
        <v>-8176</v>
      </c>
      <c r="C6" s="5" t="n">
        <v>2898</v>
      </c>
    </row>
    <row r="7" spans="1:3">
      <c r="A7" s="4" t="s">
        <v>54</v>
      </c>
      <c r="B7" s="5" t="n">
        <v>232</v>
      </c>
      <c r="C7" s="5" t="n">
        <v>127</v>
      </c>
    </row>
    <row r="8" spans="1:3">
      <c r="A8" s="4" t="s">
        <v>55</v>
      </c>
      <c r="B8" s="5" t="n">
        <v>-7944</v>
      </c>
      <c r="C8" s="5" t="n">
        <v>3025</v>
      </c>
    </row>
    <row r="9" spans="1:3">
      <c r="A9" s="4" t="s">
        <v>56</v>
      </c>
      <c r="B9" s="8" t="n">
        <v>-25396</v>
      </c>
      <c r="C9" s="8" t="n">
        <v>825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160</v>
      </c>
    </row>
    <row r="4" spans="1:2">
      <c r="A4" s="4" t="s">
        <v>212</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166</v>
      </c>
    </row>
    <row r="4" spans="1:2">
      <c r="A4" s="4" t="s">
        <v>215</v>
      </c>
      <c r="B4"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69</v>
      </c>
    </row>
    <row r="4" spans="1:2">
      <c r="A4" s="4" t="s">
        <v>218</v>
      </c>
      <c r="B4"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172</v>
      </c>
    </row>
    <row r="4" spans="1:2">
      <c r="A4" s="4" t="s">
        <v>221</v>
      </c>
      <c r="B4" s="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175</v>
      </c>
    </row>
    <row r="4" spans="1:2">
      <c r="A4" s="4" t="s">
        <v>224</v>
      </c>
      <c r="B4" s="4" t="s">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1</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33</v>
      </c>
      <c r="B1" s="2" t="s">
        <v>2</v>
      </c>
      <c r="C1" s="2" t="s">
        <v>4</v>
      </c>
    </row>
    <row r="2" spans="1:3">
      <c r="A2" s="3" t="s">
        <v>51</v>
      </c>
    </row>
    <row r="3" spans="1:3">
      <c r="A3" s="4" t="s">
        <v>234</v>
      </c>
      <c r="B3" s="8" t="n">
        <v>166673</v>
      </c>
      <c r="C3" s="8" t="n">
        <v>158497</v>
      </c>
    </row>
    <row r="4" spans="1:3">
      <c r="A4" s="4" t="s">
        <v>235</v>
      </c>
      <c r="B4" s="5" t="n">
        <v>15516</v>
      </c>
      <c r="C4" s="5" t="n">
        <v>15748</v>
      </c>
    </row>
    <row r="5" spans="1:3">
      <c r="A5" s="4" t="s">
        <v>96</v>
      </c>
      <c r="B5" s="5" t="n">
        <v>-537565</v>
      </c>
      <c r="C5" s="5" t="n">
        <v>-558712</v>
      </c>
    </row>
    <row r="6" spans="1:3">
      <c r="A6" s="4" t="s">
        <v>236</v>
      </c>
    </row>
    <row r="7" spans="1:3">
      <c r="A7" s="3" t="s">
        <v>51</v>
      </c>
    </row>
    <row r="8" spans="1:3">
      <c r="A8" s="4" t="s">
        <v>96</v>
      </c>
      <c r="B8" s="8" t="n">
        <v>182189</v>
      </c>
      <c r="C8" s="8" t="n">
        <v>1742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38</v>
      </c>
    </row>
    <row r="2" spans="1:3">
      <c r="A2" s="3" t="s">
        <v>239</v>
      </c>
    </row>
    <row r="3" spans="1:3">
      <c r="A3" s="4" t="s">
        <v>240</v>
      </c>
      <c r="B3" s="7" t="n">
        <v>0.4</v>
      </c>
    </row>
    <row r="4" spans="1:3">
      <c r="A4" s="4" t="s">
        <v>241</v>
      </c>
      <c r="C4" s="7" t="n">
        <v>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1"/>
    <col customWidth="1" max="2" min="2" width="21"/>
  </cols>
  <sheetData>
    <row r="1" spans="1:2">
      <c r="A1" s="1" t="s">
        <v>242</v>
      </c>
      <c r="B1" s="2" t="s">
        <v>1</v>
      </c>
    </row>
    <row r="2" spans="1:2">
      <c r="B2" s="2" t="s">
        <v>243</v>
      </c>
    </row>
    <row r="3" spans="1:2">
      <c r="A3" s="3" t="s">
        <v>244</v>
      </c>
    </row>
    <row r="4" spans="1:2">
      <c r="A4" s="4" t="s">
        <v>245</v>
      </c>
      <c r="B4" s="8" t="n">
        <v>292531</v>
      </c>
    </row>
    <row r="5" spans="1:2">
      <c r="A5" s="4" t="s">
        <v>246</v>
      </c>
    </row>
    <row r="6" spans="1:2">
      <c r="A6" s="3" t="s">
        <v>244</v>
      </c>
    </row>
    <row r="7" spans="1:2">
      <c r="A7" s="4" t="s">
        <v>245</v>
      </c>
      <c r="B7" s="5" t="n">
        <v>148655</v>
      </c>
    </row>
    <row r="8" spans="1:2">
      <c r="A8" s="4" t="s">
        <v>247</v>
      </c>
    </row>
    <row r="9" spans="1:2">
      <c r="A9" s="3" t="s">
        <v>244</v>
      </c>
    </row>
    <row r="10" spans="1:2">
      <c r="A10" s="4" t="s">
        <v>245</v>
      </c>
      <c r="B10" s="5" t="n">
        <v>102768</v>
      </c>
    </row>
    <row r="11" spans="1:2">
      <c r="A11" s="4" t="s">
        <v>248</v>
      </c>
    </row>
    <row r="12" spans="1:2">
      <c r="A12" s="3" t="s">
        <v>244</v>
      </c>
    </row>
    <row r="13" spans="1:2">
      <c r="A13" s="4" t="s">
        <v>245</v>
      </c>
      <c r="B13" s="5" t="n">
        <v>45887</v>
      </c>
    </row>
    <row r="14" spans="1:2">
      <c r="A14" s="4" t="s">
        <v>249</v>
      </c>
    </row>
    <row r="15" spans="1:2">
      <c r="A15" s="3" t="s">
        <v>244</v>
      </c>
    </row>
    <row r="16" spans="1:2">
      <c r="A16" s="4" t="s">
        <v>245</v>
      </c>
      <c r="B16" s="5" t="n">
        <v>143876</v>
      </c>
    </row>
    <row r="17" spans="1:2">
      <c r="A17" s="4" t="s">
        <v>250</v>
      </c>
    </row>
    <row r="18" spans="1:2">
      <c r="A18" s="3" t="s">
        <v>244</v>
      </c>
    </row>
    <row r="19" spans="1:2">
      <c r="A19" s="4" t="s">
        <v>245</v>
      </c>
      <c r="B19" s="5" t="n">
        <v>60591</v>
      </c>
    </row>
    <row r="20" spans="1:2">
      <c r="A20" s="4" t="s">
        <v>251</v>
      </c>
    </row>
    <row r="21" spans="1:2">
      <c r="A21" s="3" t="s">
        <v>244</v>
      </c>
    </row>
    <row r="22" spans="1:2">
      <c r="A22" s="4" t="s">
        <v>245</v>
      </c>
      <c r="B22" s="5" t="n">
        <v>53884</v>
      </c>
    </row>
    <row r="23" spans="1:2">
      <c r="A23" s="4" t="s">
        <v>252</v>
      </c>
    </row>
    <row r="24" spans="1:2">
      <c r="A24" s="3" t="s">
        <v>244</v>
      </c>
    </row>
    <row r="25" spans="1:2">
      <c r="A25" s="4" t="s">
        <v>245</v>
      </c>
      <c r="B25" s="5" t="n">
        <v>16166</v>
      </c>
    </row>
    <row r="26" spans="1:2">
      <c r="A26" s="4" t="s">
        <v>253</v>
      </c>
    </row>
    <row r="27" spans="1:2">
      <c r="A27" s="3" t="s">
        <v>244</v>
      </c>
    </row>
    <row r="28" spans="1:2">
      <c r="A28" s="4" t="s">
        <v>245</v>
      </c>
      <c r="B28" s="5" t="n">
        <v>13235</v>
      </c>
    </row>
    <row r="29" spans="1:2">
      <c r="A29" s="4" t="s">
        <v>254</v>
      </c>
    </row>
    <row r="30" spans="1:2">
      <c r="A30" s="3" t="s">
        <v>244</v>
      </c>
    </row>
    <row r="31" spans="1:2">
      <c r="A31" s="4" t="s">
        <v>245</v>
      </c>
      <c r="B31" s="5" t="n">
        <v>240622</v>
      </c>
    </row>
    <row r="32" spans="1:2">
      <c r="A32" s="4" t="s">
        <v>255</v>
      </c>
    </row>
    <row r="33" spans="1:2">
      <c r="A33" s="3" t="s">
        <v>244</v>
      </c>
    </row>
    <row r="34" spans="1:2">
      <c r="A34" s="4" t="s">
        <v>245</v>
      </c>
      <c r="B34" s="8" t="n">
        <v>519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4</v>
      </c>
    </row>
    <row r="2" spans="1:3">
      <c r="A2" s="3" t="s">
        <v>136</v>
      </c>
    </row>
    <row r="3" spans="1:3">
      <c r="A3" s="4" t="s">
        <v>60</v>
      </c>
      <c r="B3" s="8" t="n">
        <v>191190</v>
      </c>
      <c r="C3" s="8" t="n">
        <v>187749</v>
      </c>
    </row>
    <row r="4" spans="1:3">
      <c r="A4" s="4" t="s">
        <v>257</v>
      </c>
      <c r="B4" s="5" t="n">
        <v>7048</v>
      </c>
      <c r="C4" s="5" t="n">
        <v>6367</v>
      </c>
    </row>
    <row r="5" spans="1:3">
      <c r="A5" s="4" t="s">
        <v>258</v>
      </c>
      <c r="B5" s="5" t="n">
        <v>14978</v>
      </c>
      <c r="C5" s="8" t="n">
        <v>16484</v>
      </c>
    </row>
    <row r="6" spans="1:3">
      <c r="A6" s="4" t="s">
        <v>259</v>
      </c>
      <c r="B6" s="8" t="n">
        <v>14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4</v>
      </c>
    </row>
    <row r="2" spans="1:3">
      <c r="A2" s="3" t="s">
        <v>58</v>
      </c>
    </row>
    <row r="3" spans="1:3">
      <c r="A3" s="4" t="s">
        <v>59</v>
      </c>
      <c r="B3" s="8" t="n">
        <v>203443</v>
      </c>
      <c r="C3" s="8" t="n">
        <v>250490</v>
      </c>
    </row>
    <row r="4" spans="1:3">
      <c r="A4" s="4" t="s">
        <v>60</v>
      </c>
      <c r="B4" s="5" t="n">
        <v>191190</v>
      </c>
      <c r="C4" s="5" t="n">
        <v>187749</v>
      </c>
    </row>
    <row r="5" spans="1:3">
      <c r="A5" s="4" t="s">
        <v>61</v>
      </c>
      <c r="B5" s="5" t="n">
        <v>154764</v>
      </c>
      <c r="C5" s="5" t="n">
        <v>156356</v>
      </c>
    </row>
    <row r="6" spans="1:3">
      <c r="A6" s="4" t="s">
        <v>62</v>
      </c>
      <c r="B6" s="5" t="n">
        <v>51745</v>
      </c>
      <c r="C6" s="5" t="n">
        <v>42732</v>
      </c>
    </row>
    <row r="7" spans="1:3">
      <c r="A7" s="4" t="s">
        <v>63</v>
      </c>
      <c r="B7" s="5" t="n">
        <v>106193</v>
      </c>
      <c r="C7" s="5" t="n">
        <v>23573</v>
      </c>
    </row>
    <row r="8" spans="1:3">
      <c r="A8" s="4" t="s">
        <v>64</v>
      </c>
      <c r="B8" s="5" t="n">
        <v>707335</v>
      </c>
      <c r="C8" s="5" t="n">
        <v>660900</v>
      </c>
    </row>
    <row r="9" spans="1:3">
      <c r="A9" s="3" t="s">
        <v>65</v>
      </c>
    </row>
    <row r="10" spans="1:3">
      <c r="A10" s="4" t="s">
        <v>66</v>
      </c>
      <c r="B10" s="5" t="n">
        <v>41177</v>
      </c>
      <c r="C10" s="5" t="n">
        <v>47468</v>
      </c>
    </row>
    <row r="11" spans="1:3">
      <c r="A11" s="4" t="s">
        <v>67</v>
      </c>
      <c r="B11" s="5" t="n">
        <v>209278</v>
      </c>
      <c r="C11" s="5" t="n">
        <v>229445</v>
      </c>
    </row>
    <row r="12" spans="1:3">
      <c r="A12" s="4" t="s">
        <v>68</v>
      </c>
      <c r="B12" s="5" t="n">
        <v>250455</v>
      </c>
      <c r="C12" s="5" t="n">
        <v>276913</v>
      </c>
    </row>
    <row r="13" spans="1:3">
      <c r="A13" s="4" t="s">
        <v>69</v>
      </c>
      <c r="B13" s="5" t="n">
        <v>-171295</v>
      </c>
      <c r="C13" s="5" t="n">
        <v>-186693</v>
      </c>
    </row>
    <row r="14" spans="1:3">
      <c r="A14" s="4" t="s">
        <v>70</v>
      </c>
      <c r="B14" s="5" t="n">
        <v>79160</v>
      </c>
      <c r="C14" s="5" t="n">
        <v>90220</v>
      </c>
    </row>
    <row r="15" spans="1:3">
      <c r="A15" s="4" t="s">
        <v>71</v>
      </c>
      <c r="B15" s="5" t="n">
        <v>477360</v>
      </c>
      <c r="C15" s="5" t="n">
        <v>512412</v>
      </c>
    </row>
    <row r="16" spans="1:3">
      <c r="A16" s="4" t="s">
        <v>72</v>
      </c>
      <c r="B16" s="5" t="n">
        <v>152719</v>
      </c>
      <c r="C16" s="5" t="n">
        <v>181037</v>
      </c>
    </row>
    <row r="17" spans="1:3">
      <c r="A17" s="4" t="s">
        <v>73</v>
      </c>
      <c r="B17" s="5" t="n">
        <v>33459</v>
      </c>
      <c r="C17" s="5" t="n">
        <v>36769</v>
      </c>
    </row>
    <row r="18" spans="1:3">
      <c r="A18" s="4" t="s">
        <v>74</v>
      </c>
      <c r="B18" s="5" t="n">
        <v>1450033</v>
      </c>
      <c r="C18" s="5" t="n">
        <v>1481338</v>
      </c>
    </row>
    <row r="19" spans="1:3">
      <c r="A19" s="3" t="s">
        <v>75</v>
      </c>
    </row>
    <row r="20" spans="1:3">
      <c r="A20" s="4" t="s">
        <v>76</v>
      </c>
      <c r="B20" s="5" t="n">
        <v>124067</v>
      </c>
      <c r="C20" s="5" t="n">
        <v>130838</v>
      </c>
    </row>
    <row r="21" spans="1:3">
      <c r="A21" s="4" t="s">
        <v>77</v>
      </c>
      <c r="B21" s="5" t="n">
        <v>36343</v>
      </c>
      <c r="C21" s="5" t="n">
        <v>54508</v>
      </c>
    </row>
    <row r="22" spans="1:3">
      <c r="A22" s="4" t="s">
        <v>78</v>
      </c>
      <c r="B22" s="5" t="n">
        <v>30000</v>
      </c>
      <c r="C22" s="5" t="n">
        <v>30000</v>
      </c>
    </row>
    <row r="23" spans="1:3">
      <c r="A23" s="4" t="s">
        <v>79</v>
      </c>
      <c r="B23" s="5" t="n">
        <v>8215</v>
      </c>
      <c r="C23" s="5" t="n">
        <v>4091</v>
      </c>
    </row>
    <row r="24" spans="1:3">
      <c r="A24" s="4" t="s">
        <v>80</v>
      </c>
      <c r="B24" s="5" t="n">
        <v>70030</v>
      </c>
      <c r="C24" s="5" t="n">
        <v>44225</v>
      </c>
    </row>
    <row r="25" spans="1:3">
      <c r="A25" s="4" t="s">
        <v>81</v>
      </c>
      <c r="B25" s="5" t="n">
        <v>63714</v>
      </c>
      <c r="C25" s="5" t="n">
        <v>67299</v>
      </c>
    </row>
    <row r="26" spans="1:3">
      <c r="A26" s="4" t="s">
        <v>82</v>
      </c>
      <c r="B26" s="5" t="n">
        <v>332369</v>
      </c>
      <c r="C26" s="5" t="n">
        <v>330961</v>
      </c>
    </row>
    <row r="27" spans="1:3">
      <c r="A27" s="4" t="s">
        <v>83</v>
      </c>
      <c r="B27" s="5" t="n">
        <v>495384</v>
      </c>
      <c r="C27" s="5" t="n">
        <v>502695</v>
      </c>
    </row>
    <row r="28" spans="1:3">
      <c r="A28" s="4" t="s">
        <v>84</v>
      </c>
      <c r="B28" s="5" t="n">
        <v>16931</v>
      </c>
      <c r="C28" s="5" t="n">
        <v>21933</v>
      </c>
    </row>
    <row r="29" spans="1:3">
      <c r="A29" s="4" t="s">
        <v>85</v>
      </c>
      <c r="B29" s="5" t="n">
        <v>14671</v>
      </c>
      <c r="C29" s="5" t="n">
        <v>14869</v>
      </c>
    </row>
    <row r="30" spans="1:3">
      <c r="A30" s="4" t="s">
        <v>86</v>
      </c>
      <c r="B30" s="5" t="n">
        <v>53113</v>
      </c>
      <c r="C30" s="5" t="n">
        <v>52168</v>
      </c>
    </row>
    <row r="31" spans="1:3">
      <c r="A31" s="4" t="s">
        <v>87</v>
      </c>
      <c r="B31" s="5" t="n">
        <v>912468</v>
      </c>
      <c r="C31" s="5" t="n">
        <v>922626</v>
      </c>
    </row>
    <row r="32" spans="1:3">
      <c r="A32" s="3" t="s">
        <v>88</v>
      </c>
    </row>
    <row r="33" spans="1:3">
      <c r="A33" s="4" t="s">
        <v>89</v>
      </c>
      <c r="B33" s="5" t="n">
        <v>16301</v>
      </c>
      <c r="C33" s="5" t="n">
        <v>16285</v>
      </c>
    </row>
    <row r="34" spans="1:3">
      <c r="A34" s="4" t="s">
        <v>90</v>
      </c>
      <c r="B34" s="5" t="n">
        <v>171606</v>
      </c>
      <c r="C34" s="5" t="n">
        <v>167448</v>
      </c>
    </row>
    <row r="35" spans="1:3">
      <c r="A35" s="4" t="s">
        <v>91</v>
      </c>
      <c r="B35" s="5" t="n">
        <v>-617731</v>
      </c>
      <c r="C35" s="5" t="n">
        <v>-617731</v>
      </c>
    </row>
    <row r="36" spans="1:3">
      <c r="A36" s="4" t="s">
        <v>92</v>
      </c>
      <c r="B36" s="5" t="n">
        <v>1149578</v>
      </c>
      <c r="C36" s="5" t="n">
        <v>1166955</v>
      </c>
    </row>
    <row r="37" spans="1:3">
      <c r="A37" s="4" t="s">
        <v>93</v>
      </c>
      <c r="B37" s="5" t="n">
        <v>-182189</v>
      </c>
      <c r="C37" s="5" t="n">
        <v>-174245</v>
      </c>
    </row>
    <row r="38" spans="1:3">
      <c r="A38" s="4" t="s">
        <v>94</v>
      </c>
      <c r="B38" s="5" t="n">
        <v>-2573</v>
      </c>
      <c r="C38" s="5" t="n">
        <v>-2450</v>
      </c>
    </row>
    <row r="39" spans="1:3">
      <c r="A39" s="4" t="s">
        <v>95</v>
      </c>
      <c r="B39" s="5" t="n">
        <v>2573</v>
      </c>
      <c r="C39" s="5" t="n">
        <v>2450</v>
      </c>
    </row>
    <row r="40" spans="1:3">
      <c r="A40" s="4" t="s">
        <v>96</v>
      </c>
      <c r="B40" s="5" t="n">
        <v>537565</v>
      </c>
      <c r="C40" s="5" t="n">
        <v>558712</v>
      </c>
    </row>
    <row r="41" spans="1:3">
      <c r="A41" s="4" t="s">
        <v>97</v>
      </c>
      <c r="B41" s="8" t="n">
        <v>1450033</v>
      </c>
      <c r="C41" s="8" t="n">
        <v>14813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60</v>
      </c>
      <c r="B1" s="2" t="s">
        <v>1</v>
      </c>
    </row>
    <row r="2" spans="1:3">
      <c r="B2" s="2" t="s">
        <v>2</v>
      </c>
      <c r="C2" s="2" t="s">
        <v>30</v>
      </c>
    </row>
    <row r="3" spans="1:3">
      <c r="A3" s="3" t="s">
        <v>261</v>
      </c>
    </row>
    <row r="4" spans="1:3">
      <c r="A4" s="4" t="s">
        <v>262</v>
      </c>
      <c r="B4" s="8" t="n">
        <v>3694</v>
      </c>
      <c r="C4" s="8" t="n">
        <v>5637</v>
      </c>
    </row>
    <row r="5" spans="1:3">
      <c r="A5" s="4" t="s">
        <v>37</v>
      </c>
      <c r="B5" s="5" t="n">
        <v>403</v>
      </c>
      <c r="C5" s="5" t="n">
        <v>6629</v>
      </c>
    </row>
    <row r="6" spans="1:3">
      <c r="A6" s="4" t="s">
        <v>263</v>
      </c>
      <c r="B6" s="5" t="n">
        <v>-1119</v>
      </c>
      <c r="C6" s="5" t="n">
        <v>-2764</v>
      </c>
    </row>
    <row r="7" spans="1:3">
      <c r="A7" s="4" t="s">
        <v>264</v>
      </c>
      <c r="B7" s="5" t="n">
        <v>-239</v>
      </c>
      <c r="C7" s="5" t="n">
        <v>-2497</v>
      </c>
    </row>
    <row r="8" spans="1:3">
      <c r="A8" s="4" t="s">
        <v>265</v>
      </c>
      <c r="B8" s="5" t="n">
        <v>-34</v>
      </c>
      <c r="C8" s="5" t="n">
        <v>-163</v>
      </c>
    </row>
    <row r="9" spans="1:3">
      <c r="A9" s="4" t="s">
        <v>266</v>
      </c>
      <c r="B9" s="5" t="n">
        <v>2705</v>
      </c>
      <c r="C9" s="5" t="n">
        <v>6842</v>
      </c>
    </row>
    <row r="10" spans="1:3">
      <c r="A10" s="4" t="s">
        <v>246</v>
      </c>
    </row>
    <row r="11" spans="1:3">
      <c r="A11" s="3" t="s">
        <v>261</v>
      </c>
    </row>
    <row r="12" spans="1:3">
      <c r="A12" s="4" t="s">
        <v>262</v>
      </c>
      <c r="B12" s="5" t="n">
        <v>1687</v>
      </c>
      <c r="C12" s="5" t="n">
        <v>1499</v>
      </c>
    </row>
    <row r="13" spans="1:3">
      <c r="A13" s="4" t="s">
        <v>37</v>
      </c>
      <c r="B13" s="5" t="n">
        <v>-29</v>
      </c>
      <c r="C13" s="5" t="n">
        <v>1405</v>
      </c>
    </row>
    <row r="14" spans="1:3">
      <c r="A14" s="4" t="s">
        <v>263</v>
      </c>
      <c r="B14" s="5" t="n">
        <v>-922</v>
      </c>
      <c r="C14" s="5" t="n">
        <v>-910</v>
      </c>
    </row>
    <row r="15" spans="1:3">
      <c r="A15" s="4" t="s">
        <v>264</v>
      </c>
      <c r="B15" s="5" t="n">
        <v>-79</v>
      </c>
      <c r="C15" s="5" t="n">
        <v>-427</v>
      </c>
    </row>
    <row r="16" spans="1:3">
      <c r="A16" s="4" t="s">
        <v>265</v>
      </c>
      <c r="B16" s="5" t="n">
        <v>-21</v>
      </c>
      <c r="C16" s="5" t="n">
        <v>0</v>
      </c>
    </row>
    <row r="17" spans="1:3">
      <c r="A17" s="4" t="s">
        <v>266</v>
      </c>
      <c r="B17" s="5" t="n">
        <v>636</v>
      </c>
      <c r="C17" s="5" t="n">
        <v>1567</v>
      </c>
    </row>
    <row r="18" spans="1:3">
      <c r="A18" s="4" t="s">
        <v>249</v>
      </c>
    </row>
    <row r="19" spans="1:3">
      <c r="A19" s="3" t="s">
        <v>261</v>
      </c>
    </row>
    <row r="20" spans="1:3">
      <c r="A20" s="4" t="s">
        <v>262</v>
      </c>
      <c r="B20" s="5" t="n">
        <v>1592</v>
      </c>
      <c r="C20" s="5" t="n">
        <v>4108</v>
      </c>
    </row>
    <row r="21" spans="1:3">
      <c r="A21" s="4" t="s">
        <v>37</v>
      </c>
      <c r="B21" s="5" t="n">
        <v>432</v>
      </c>
      <c r="C21" s="5" t="n">
        <v>1050</v>
      </c>
    </row>
    <row r="22" spans="1:3">
      <c r="A22" s="4" t="s">
        <v>263</v>
      </c>
      <c r="B22" s="5" t="n">
        <v>-151</v>
      </c>
      <c r="C22" s="5" t="n">
        <v>-1509</v>
      </c>
    </row>
    <row r="23" spans="1:3">
      <c r="A23" s="4" t="s">
        <v>264</v>
      </c>
      <c r="B23" s="5" t="n">
        <v>209</v>
      </c>
      <c r="C23" s="5" t="n">
        <v>-51</v>
      </c>
    </row>
    <row r="24" spans="1:3">
      <c r="A24" s="4" t="s">
        <v>265</v>
      </c>
      <c r="B24" s="5" t="n">
        <v>-13</v>
      </c>
      <c r="C24" s="5" t="n">
        <v>-163</v>
      </c>
    </row>
    <row r="25" spans="1:3">
      <c r="A25" s="4" t="s">
        <v>266</v>
      </c>
      <c r="B25" s="5" t="n">
        <v>2069</v>
      </c>
      <c r="C25" s="5" t="n">
        <v>3435</v>
      </c>
    </row>
    <row r="26" spans="1:3">
      <c r="A26" s="4" t="s">
        <v>267</v>
      </c>
    </row>
    <row r="27" spans="1:3">
      <c r="A27" s="3" t="s">
        <v>261</v>
      </c>
    </row>
    <row r="28" spans="1:3">
      <c r="A28" s="4" t="s">
        <v>262</v>
      </c>
      <c r="B28" s="5" t="n">
        <v>415</v>
      </c>
      <c r="C28" s="5" t="n">
        <v>30</v>
      </c>
    </row>
    <row r="29" spans="1:3">
      <c r="A29" s="4" t="s">
        <v>37</v>
      </c>
      <c r="B29" s="5" t="n">
        <v>0</v>
      </c>
      <c r="C29" s="5" t="n">
        <v>4174</v>
      </c>
    </row>
    <row r="30" spans="1:3">
      <c r="A30" s="4" t="s">
        <v>263</v>
      </c>
      <c r="B30" s="5" t="n">
        <v>-46</v>
      </c>
      <c r="C30" s="5" t="n">
        <v>-345</v>
      </c>
    </row>
    <row r="31" spans="1:3">
      <c r="A31" s="4" t="s">
        <v>264</v>
      </c>
      <c r="B31" s="5" t="n">
        <v>-369</v>
      </c>
      <c r="C31" s="5" t="n">
        <v>-2019</v>
      </c>
    </row>
    <row r="32" spans="1:3">
      <c r="A32" s="4" t="s">
        <v>265</v>
      </c>
      <c r="B32" s="5" t="n">
        <v>0</v>
      </c>
      <c r="C32" s="5" t="n">
        <v>0</v>
      </c>
    </row>
    <row r="33" spans="1:3">
      <c r="A33" s="4" t="s">
        <v>266</v>
      </c>
      <c r="B33" s="8" t="n">
        <v>0</v>
      </c>
      <c r="C33" s="8" t="n">
        <v>184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68</v>
      </c>
      <c r="B1" s="2" t="s">
        <v>269</v>
      </c>
      <c r="C1" s="2" t="s">
        <v>270</v>
      </c>
      <c r="D1" s="2" t="s">
        <v>2</v>
      </c>
      <c r="E1" s="2" t="s">
        <v>30</v>
      </c>
    </row>
    <row r="2" spans="1:5">
      <c r="A2" s="3" t="s">
        <v>271</v>
      </c>
    </row>
    <row r="3" spans="1:5">
      <c r="A3" s="4" t="s">
        <v>272</v>
      </c>
      <c r="D3" s="8" t="n">
        <v>253</v>
      </c>
    </row>
    <row r="4" spans="1:5">
      <c r="A4" s="4" t="s">
        <v>273</v>
      </c>
    </row>
    <row r="5" spans="1:5">
      <c r="A5" s="3" t="s">
        <v>271</v>
      </c>
    </row>
    <row r="6" spans="1:5">
      <c r="A6" s="4" t="s">
        <v>274</v>
      </c>
      <c r="B6" s="4" t="s">
        <v>275</v>
      </c>
    </row>
    <row r="7" spans="1:5">
      <c r="A7" s="4" t="s">
        <v>276</v>
      </c>
      <c r="B7" s="8" t="n">
        <v>5800</v>
      </c>
    </row>
    <row r="8" spans="1:5">
      <c r="A8" s="4" t="s">
        <v>272</v>
      </c>
      <c r="B8" s="5" t="n">
        <v>2400</v>
      </c>
    </row>
    <row r="9" spans="1:5">
      <c r="A9" s="4" t="s">
        <v>277</v>
      </c>
      <c r="B9" s="5" t="n">
        <v>2100</v>
      </c>
    </row>
    <row r="10" spans="1:5">
      <c r="A10" s="4" t="s">
        <v>278</v>
      </c>
    </row>
    <row r="11" spans="1:5">
      <c r="A11" s="3" t="s">
        <v>271</v>
      </c>
    </row>
    <row r="12" spans="1:5">
      <c r="A12" s="4" t="s">
        <v>277</v>
      </c>
      <c r="B12" s="5" t="n">
        <v>800</v>
      </c>
    </row>
    <row r="13" spans="1:5">
      <c r="A13" s="4" t="s">
        <v>279</v>
      </c>
    </row>
    <row r="14" spans="1:5">
      <c r="A14" s="3" t="s">
        <v>271</v>
      </c>
    </row>
    <row r="15" spans="1:5">
      <c r="A15" s="4" t="s">
        <v>274</v>
      </c>
      <c r="C15" s="4" t="s">
        <v>280</v>
      </c>
    </row>
    <row r="16" spans="1:5">
      <c r="A16" s="4" t="s">
        <v>276</v>
      </c>
      <c r="C16" s="8" t="n">
        <v>17400</v>
      </c>
    </row>
    <row r="17" spans="1:5">
      <c r="A17" s="4" t="s">
        <v>272</v>
      </c>
      <c r="C17" s="5" t="n">
        <v>10300</v>
      </c>
    </row>
    <row r="18" spans="1:5">
      <c r="A18" s="4" t="s">
        <v>277</v>
      </c>
      <c r="C18" s="5" t="n">
        <v>4100</v>
      </c>
    </row>
    <row r="19" spans="1:5">
      <c r="A19" s="4" t="s">
        <v>281</v>
      </c>
      <c r="E19" s="8" t="n">
        <v>200</v>
      </c>
    </row>
    <row r="20" spans="1:5">
      <c r="A20" s="4" t="s">
        <v>282</v>
      </c>
    </row>
    <row r="21" spans="1:5">
      <c r="A21" s="3" t="s">
        <v>271</v>
      </c>
    </row>
    <row r="22" spans="1:5">
      <c r="A22" s="4" t="s">
        <v>277</v>
      </c>
      <c r="C22" s="5" t="n">
        <v>2300</v>
      </c>
    </row>
    <row r="23" spans="1:5">
      <c r="A23" s="4" t="s">
        <v>283</v>
      </c>
    </row>
    <row r="24" spans="1:5">
      <c r="A24" s="3" t="s">
        <v>271</v>
      </c>
    </row>
    <row r="25" spans="1:5">
      <c r="A25" s="4" t="s">
        <v>32</v>
      </c>
      <c r="D25" s="8" t="n">
        <v>3500</v>
      </c>
    </row>
    <row r="26" spans="1:5">
      <c r="A26" s="4" t="s">
        <v>284</v>
      </c>
    </row>
    <row r="27" spans="1:5">
      <c r="A27" s="3" t="s">
        <v>271</v>
      </c>
    </row>
    <row r="28" spans="1:5">
      <c r="A28" s="4" t="s">
        <v>277</v>
      </c>
      <c r="B28" s="5" t="n">
        <v>1100</v>
      </c>
    </row>
    <row r="29" spans="1:5">
      <c r="A29" s="4" t="s">
        <v>285</v>
      </c>
    </row>
    <row r="30" spans="1:5">
      <c r="A30" s="3" t="s">
        <v>271</v>
      </c>
    </row>
    <row r="31" spans="1:5">
      <c r="A31" s="4" t="s">
        <v>277</v>
      </c>
      <c r="C31" s="8" t="n">
        <v>1800</v>
      </c>
    </row>
    <row r="32" spans="1:5">
      <c r="A32" s="4" t="s">
        <v>286</v>
      </c>
    </row>
    <row r="33" spans="1:5">
      <c r="A33" s="3" t="s">
        <v>271</v>
      </c>
    </row>
    <row r="34" spans="1:5">
      <c r="A34" s="4" t="s">
        <v>277</v>
      </c>
      <c r="B34" s="8" t="n">
        <v>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7</v>
      </c>
      <c r="B1" s="2" t="s">
        <v>3</v>
      </c>
      <c r="C1" s="2" t="s">
        <v>288</v>
      </c>
      <c r="D1" s="2" t="s">
        <v>2</v>
      </c>
      <c r="E1" s="2" t="s">
        <v>30</v>
      </c>
      <c r="F1" s="2" t="s">
        <v>289</v>
      </c>
      <c r="G1" s="2" t="s">
        <v>4</v>
      </c>
    </row>
    <row r="2" spans="1:7">
      <c r="A2" s="3" t="s">
        <v>31</v>
      </c>
    </row>
    <row r="3" spans="1:7">
      <c r="A3" s="4" t="s">
        <v>38</v>
      </c>
      <c r="D3" s="8" t="n">
        <v>36453</v>
      </c>
      <c r="E3" s="8" t="n">
        <v>0</v>
      </c>
    </row>
    <row r="4" spans="1:7">
      <c r="A4" s="4" t="s">
        <v>290</v>
      </c>
      <c r="D4" s="5" t="n">
        <v>21137</v>
      </c>
    </row>
    <row r="5" spans="1:7">
      <c r="A5" s="4" t="s">
        <v>291</v>
      </c>
    </row>
    <row r="6" spans="1:7">
      <c r="A6" s="3" t="s">
        <v>31</v>
      </c>
    </row>
    <row r="7" spans="1:7">
      <c r="A7" s="4" t="s">
        <v>38</v>
      </c>
      <c r="G7" s="8" t="n">
        <v>46331</v>
      </c>
    </row>
    <row r="8" spans="1:7">
      <c r="A8" s="4" t="s">
        <v>292</v>
      </c>
      <c r="G8" s="8" t="n">
        <v>1400</v>
      </c>
    </row>
    <row r="9" spans="1:7">
      <c r="A9" s="4" t="s">
        <v>49</v>
      </c>
    </row>
    <row r="10" spans="1:7">
      <c r="A10" s="3" t="s">
        <v>31</v>
      </c>
    </row>
    <row r="11" spans="1:7">
      <c r="A11" s="4" t="s">
        <v>38</v>
      </c>
      <c r="D11" s="5" t="n">
        <v>36453</v>
      </c>
    </row>
    <row r="12" spans="1:7">
      <c r="A12" s="4" t="s">
        <v>290</v>
      </c>
      <c r="D12" s="5" t="n">
        <v>21137</v>
      </c>
    </row>
    <row r="13" spans="1:7">
      <c r="A13" s="4" t="s">
        <v>292</v>
      </c>
      <c r="D13" s="5" t="n">
        <v>2600</v>
      </c>
    </row>
    <row r="14" spans="1:7">
      <c r="A14" s="4" t="s">
        <v>293</v>
      </c>
      <c r="D14" s="5" t="n">
        <v>29400</v>
      </c>
      <c r="E14" s="5" t="n">
        <v>28000</v>
      </c>
    </row>
    <row r="15" spans="1:7">
      <c r="A15" s="4" t="s">
        <v>294</v>
      </c>
      <c r="D15" s="5" t="n">
        <v>13700</v>
      </c>
    </row>
    <row r="16" spans="1:7">
      <c r="A16" s="4" t="s">
        <v>295</v>
      </c>
      <c r="D16" s="8" t="n">
        <v>1700</v>
      </c>
    </row>
    <row r="17" spans="1:7">
      <c r="A17" s="4" t="s">
        <v>296</v>
      </c>
    </row>
    <row r="18" spans="1:7">
      <c r="A18" s="3" t="s">
        <v>31</v>
      </c>
    </row>
    <row r="19" spans="1:7">
      <c r="A19" s="4" t="s">
        <v>293</v>
      </c>
      <c r="E19" s="8" t="n">
        <v>2700</v>
      </c>
    </row>
    <row r="20" spans="1:7">
      <c r="A20" s="4" t="s">
        <v>297</v>
      </c>
      <c r="F20" s="8" t="n">
        <v>8780</v>
      </c>
    </row>
    <row r="21" spans="1:7">
      <c r="A21" s="4" t="s">
        <v>298</v>
      </c>
      <c r="F21" s="5" t="n">
        <v>12400</v>
      </c>
    </row>
    <row r="22" spans="1:7">
      <c r="A22" s="4" t="s">
        <v>299</v>
      </c>
      <c r="F22" s="5" t="n">
        <v>3000</v>
      </c>
    </row>
    <row r="23" spans="1:7">
      <c r="A23" s="4" t="s">
        <v>300</v>
      </c>
      <c r="F23" s="8" t="n">
        <v>9400</v>
      </c>
    </row>
    <row r="24" spans="1:7">
      <c r="A24" s="4" t="s">
        <v>301</v>
      </c>
    </row>
    <row r="25" spans="1:7">
      <c r="A25" s="3" t="s">
        <v>31</v>
      </c>
    </row>
    <row r="26" spans="1:7">
      <c r="A26" s="4" t="s">
        <v>297</v>
      </c>
      <c r="C26" s="8" t="n">
        <v>12500</v>
      </c>
    </row>
    <row r="27" spans="1:7">
      <c r="A27" s="4" t="s">
        <v>302</v>
      </c>
      <c r="C27" s="5" t="n">
        <v>4000</v>
      </c>
    </row>
    <row r="28" spans="1:7">
      <c r="A28" s="4" t="s">
        <v>303</v>
      </c>
    </row>
    <row r="29" spans="1:7">
      <c r="A29" s="3" t="s">
        <v>31</v>
      </c>
    </row>
    <row r="30" spans="1:7">
      <c r="A30" s="4" t="s">
        <v>304</v>
      </c>
      <c r="C30" s="8" t="n">
        <v>2000</v>
      </c>
    </row>
    <row r="31" spans="1:7">
      <c r="A31" s="4" t="s">
        <v>305</v>
      </c>
    </row>
    <row r="32" spans="1:7">
      <c r="A32" s="3" t="s">
        <v>31</v>
      </c>
    </row>
    <row r="33" spans="1:7">
      <c r="A33" s="4" t="s">
        <v>297</v>
      </c>
      <c r="B33" s="8" t="n">
        <v>23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6</v>
      </c>
      <c r="B1" s="2" t="s">
        <v>1</v>
      </c>
    </row>
    <row r="2" spans="1:4">
      <c r="B2" s="2" t="s">
        <v>2</v>
      </c>
      <c r="C2" s="2" t="s">
        <v>30</v>
      </c>
      <c r="D2" s="2" t="s">
        <v>4</v>
      </c>
    </row>
    <row r="3" spans="1:4">
      <c r="A3" s="3" t="s">
        <v>307</v>
      </c>
    </row>
    <row r="4" spans="1:4">
      <c r="A4" s="4" t="s">
        <v>63</v>
      </c>
      <c r="B4" s="8" t="n">
        <v>106193</v>
      </c>
      <c r="D4" s="8" t="n">
        <v>23573</v>
      </c>
    </row>
    <row r="5" spans="1:4">
      <c r="A5" s="4" t="s">
        <v>80</v>
      </c>
      <c r="B5" s="5" t="n">
        <v>70030</v>
      </c>
      <c r="D5" s="5" t="n">
        <v>44225</v>
      </c>
    </row>
    <row r="6" spans="1:4">
      <c r="A6" s="4" t="s">
        <v>49</v>
      </c>
    </row>
    <row r="7" spans="1:4">
      <c r="A7" s="3" t="s">
        <v>307</v>
      </c>
    </row>
    <row r="8" spans="1:4">
      <c r="A8" s="4" t="s">
        <v>308</v>
      </c>
      <c r="B8" s="5" t="n">
        <v>15957</v>
      </c>
    </row>
    <row r="9" spans="1:4">
      <c r="A9" s="4" t="s">
        <v>309</v>
      </c>
      <c r="B9" s="5" t="n">
        <v>22645</v>
      </c>
    </row>
    <row r="10" spans="1:4">
      <c r="A10" s="4" t="s">
        <v>310</v>
      </c>
      <c r="B10" s="5" t="n">
        <v>3654</v>
      </c>
    </row>
    <row r="11" spans="1:4">
      <c r="A11" s="4" t="s">
        <v>311</v>
      </c>
      <c r="B11" s="5" t="n">
        <v>13546</v>
      </c>
    </row>
    <row r="12" spans="1:4">
      <c r="A12" s="4" t="s">
        <v>312</v>
      </c>
      <c r="B12" s="5" t="n">
        <v>46246</v>
      </c>
    </row>
    <row r="13" spans="1:4">
      <c r="A13" s="4" t="s">
        <v>313</v>
      </c>
      <c r="B13" s="5" t="n">
        <v>4145</v>
      </c>
    </row>
    <row r="14" spans="1:4">
      <c r="A14" s="4" t="s">
        <v>63</v>
      </c>
      <c r="B14" s="5" t="n">
        <v>106193</v>
      </c>
    </row>
    <row r="15" spans="1:4">
      <c r="A15" s="4" t="s">
        <v>314</v>
      </c>
      <c r="B15" s="5" t="n">
        <v>11669</v>
      </c>
    </row>
    <row r="16" spans="1:4">
      <c r="A16" s="4" t="s">
        <v>315</v>
      </c>
      <c r="B16" s="5" t="n">
        <v>1915</v>
      </c>
    </row>
    <row r="17" spans="1:4">
      <c r="A17" s="4" t="s">
        <v>316</v>
      </c>
      <c r="B17" s="5" t="n">
        <v>48267</v>
      </c>
    </row>
    <row r="18" spans="1:4">
      <c r="A18" s="4" t="s">
        <v>317</v>
      </c>
      <c r="B18" s="5" t="n">
        <v>3077</v>
      </c>
    </row>
    <row r="19" spans="1:4">
      <c r="A19" s="4" t="s">
        <v>318</v>
      </c>
      <c r="B19" s="5" t="n">
        <v>5010</v>
      </c>
    </row>
    <row r="20" spans="1:4">
      <c r="A20" s="4" t="s">
        <v>319</v>
      </c>
      <c r="B20" s="5" t="n">
        <v>92</v>
      </c>
    </row>
    <row r="21" spans="1:4">
      <c r="A21" s="4" t="s">
        <v>80</v>
      </c>
      <c r="B21" s="5" t="n">
        <v>70030</v>
      </c>
    </row>
    <row r="22" spans="1:4">
      <c r="A22" s="4" t="s">
        <v>293</v>
      </c>
      <c r="B22" s="8" t="n">
        <v>29400</v>
      </c>
      <c r="C22" s="8" t="n">
        <v>28000</v>
      </c>
    </row>
    <row r="23" spans="1:4">
      <c r="A23" s="4" t="s">
        <v>301</v>
      </c>
    </row>
    <row r="24" spans="1:4">
      <c r="A24" s="3" t="s">
        <v>307</v>
      </c>
    </row>
    <row r="25" spans="1:4">
      <c r="A25" s="4" t="s">
        <v>308</v>
      </c>
      <c r="D25" s="5" t="n">
        <v>2924</v>
      </c>
    </row>
    <row r="26" spans="1:4">
      <c r="A26" s="4" t="s">
        <v>309</v>
      </c>
      <c r="D26" s="5" t="n">
        <v>2597</v>
      </c>
    </row>
    <row r="27" spans="1:4">
      <c r="A27" s="4" t="s">
        <v>310</v>
      </c>
      <c r="D27" s="5" t="n">
        <v>3267</v>
      </c>
    </row>
    <row r="28" spans="1:4">
      <c r="A28" s="4" t="s">
        <v>311</v>
      </c>
      <c r="D28" s="5" t="n">
        <v>2186</v>
      </c>
    </row>
    <row r="29" spans="1:4">
      <c r="A29" s="4" t="s">
        <v>312</v>
      </c>
      <c r="D29" s="5" t="n">
        <v>12464</v>
      </c>
    </row>
    <row r="30" spans="1:4">
      <c r="A30" s="4" t="s">
        <v>313</v>
      </c>
      <c r="D30" s="5" t="n">
        <v>135</v>
      </c>
    </row>
    <row r="31" spans="1:4">
      <c r="A31" s="4" t="s">
        <v>63</v>
      </c>
      <c r="D31" s="5" t="n">
        <v>23573</v>
      </c>
    </row>
    <row r="32" spans="1:4">
      <c r="A32" s="4" t="s">
        <v>314</v>
      </c>
      <c r="D32" s="5" t="n">
        <v>3915</v>
      </c>
    </row>
    <row r="33" spans="1:4">
      <c r="A33" s="4" t="s">
        <v>315</v>
      </c>
      <c r="D33" s="5" t="n">
        <v>1414</v>
      </c>
    </row>
    <row r="34" spans="1:4">
      <c r="A34" s="4" t="s">
        <v>316</v>
      </c>
      <c r="D34" s="5" t="n">
        <v>35346</v>
      </c>
    </row>
    <row r="35" spans="1:4">
      <c r="A35" s="4" t="s">
        <v>317</v>
      </c>
      <c r="D35" s="5" t="n">
        <v>1269</v>
      </c>
    </row>
    <row r="36" spans="1:4">
      <c r="A36" s="4" t="s">
        <v>318</v>
      </c>
      <c r="D36" s="5" t="n">
        <v>2281</v>
      </c>
    </row>
    <row r="37" spans="1:4">
      <c r="A37" s="4" t="s">
        <v>319</v>
      </c>
      <c r="D37" s="5" t="n">
        <v>0</v>
      </c>
    </row>
    <row r="38" spans="1:4">
      <c r="A38" s="4" t="s">
        <v>80</v>
      </c>
      <c r="D38" s="8" t="n">
        <v>442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3"/>
    <col customWidth="1" max="2" min="2" width="21"/>
  </cols>
  <sheetData>
    <row r="1" spans="1:2">
      <c r="A1" s="1" t="s">
        <v>320</v>
      </c>
      <c r="B1" s="2" t="s">
        <v>1</v>
      </c>
    </row>
    <row r="2" spans="1:2">
      <c r="B2" s="2" t="s">
        <v>243</v>
      </c>
    </row>
    <row r="3" spans="1:2">
      <c r="A3" s="3" t="s">
        <v>321</v>
      </c>
    </row>
    <row r="4" spans="1:2">
      <c r="A4" s="4" t="s">
        <v>322</v>
      </c>
      <c r="B4" s="8" t="n">
        <v>512412</v>
      </c>
    </row>
    <row r="5" spans="1:2">
      <c r="A5" s="4" t="s">
        <v>272</v>
      </c>
      <c r="B5" s="5" t="n">
        <v>253</v>
      </c>
    </row>
    <row r="6" spans="1:2">
      <c r="A6" s="4" t="s">
        <v>323</v>
      </c>
      <c r="B6" s="5" t="n">
        <v>-10166</v>
      </c>
    </row>
    <row r="7" spans="1:2">
      <c r="A7" s="4" t="s">
        <v>324</v>
      </c>
      <c r="B7" s="5" t="n">
        <v>-20206</v>
      </c>
    </row>
    <row r="8" spans="1:2">
      <c r="A8" s="4" t="s">
        <v>265</v>
      </c>
      <c r="B8" s="5" t="n">
        <v>-4933</v>
      </c>
    </row>
    <row r="9" spans="1:2">
      <c r="A9" s="4" t="s">
        <v>325</v>
      </c>
      <c r="B9" s="5" t="n">
        <v>477360</v>
      </c>
    </row>
    <row r="10" spans="1:2">
      <c r="A10" s="4" t="s">
        <v>246</v>
      </c>
    </row>
    <row r="11" spans="1:2">
      <c r="A11" s="3" t="s">
        <v>321</v>
      </c>
    </row>
    <row r="12" spans="1:2">
      <c r="A12" s="4" t="s">
        <v>322</v>
      </c>
      <c r="B12" s="5" t="n">
        <v>248705</v>
      </c>
    </row>
    <row r="13" spans="1:2">
      <c r="A13" s="4" t="s">
        <v>272</v>
      </c>
      <c r="B13" s="5" t="n">
        <v>253</v>
      </c>
    </row>
    <row r="14" spans="1:2">
      <c r="A14" s="4" t="s">
        <v>323</v>
      </c>
      <c r="B14" s="5" t="n">
        <v>0</v>
      </c>
    </row>
    <row r="15" spans="1:2">
      <c r="A15" s="4" t="s">
        <v>324</v>
      </c>
      <c r="B15" s="5" t="n">
        <v>0</v>
      </c>
    </row>
    <row r="16" spans="1:2">
      <c r="A16" s="4" t="s">
        <v>265</v>
      </c>
      <c r="B16" s="5" t="n">
        <v>-2093</v>
      </c>
    </row>
    <row r="17" spans="1:2">
      <c r="A17" s="4" t="s">
        <v>325</v>
      </c>
      <c r="B17" s="5" t="n">
        <v>246865</v>
      </c>
    </row>
    <row r="18" spans="1:2">
      <c r="A18" s="4" t="s">
        <v>249</v>
      </c>
    </row>
    <row r="19" spans="1:2">
      <c r="A19" s="3" t="s">
        <v>321</v>
      </c>
    </row>
    <row r="20" spans="1:2">
      <c r="A20" s="4" t="s">
        <v>322</v>
      </c>
      <c r="B20" s="5" t="n">
        <v>263707</v>
      </c>
    </row>
    <row r="21" spans="1:2">
      <c r="A21" s="4" t="s">
        <v>272</v>
      </c>
      <c r="B21" s="5" t="n">
        <v>0</v>
      </c>
    </row>
    <row r="22" spans="1:2">
      <c r="A22" s="4" t="s">
        <v>323</v>
      </c>
      <c r="B22" s="5" t="n">
        <v>-10166</v>
      </c>
    </row>
    <row r="23" spans="1:2">
      <c r="A23" s="4" t="s">
        <v>324</v>
      </c>
      <c r="B23" s="5" t="n">
        <v>-20206</v>
      </c>
    </row>
    <row r="24" spans="1:2">
      <c r="A24" s="4" t="s">
        <v>265</v>
      </c>
      <c r="B24" s="5" t="n">
        <v>-2840</v>
      </c>
    </row>
    <row r="25" spans="1:2">
      <c r="A25" s="4" t="s">
        <v>325</v>
      </c>
      <c r="B25" s="8" t="n">
        <v>2304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4</v>
      </c>
    </row>
    <row r="3" spans="1:3">
      <c r="A3" s="3" t="s">
        <v>327</v>
      </c>
    </row>
    <row r="4" spans="1:3">
      <c r="A4" s="4" t="s">
        <v>328</v>
      </c>
      <c r="B4" s="8" t="n">
        <v>151964</v>
      </c>
      <c r="C4" s="8" t="n">
        <v>193941</v>
      </c>
    </row>
    <row r="5" spans="1:3">
      <c r="A5" s="4" t="s">
        <v>329</v>
      </c>
      <c r="B5" s="5" t="n">
        <v>304683</v>
      </c>
      <c r="C5" s="5" t="n">
        <v>374978</v>
      </c>
    </row>
    <row r="6" spans="1:3">
      <c r="A6" s="4" t="s">
        <v>330</v>
      </c>
      <c r="B6" s="5" t="n">
        <v>152719</v>
      </c>
      <c r="C6" s="5" t="n">
        <v>181037</v>
      </c>
    </row>
    <row r="7" spans="1:3">
      <c r="A7" s="4" t="s">
        <v>331</v>
      </c>
    </row>
    <row r="8" spans="1:3">
      <c r="A8" s="3" t="s">
        <v>327</v>
      </c>
    </row>
    <row r="9" spans="1:3">
      <c r="A9" s="4" t="s">
        <v>328</v>
      </c>
      <c r="B9" s="5" t="n">
        <v>0</v>
      </c>
      <c r="C9" s="5" t="n">
        <v>0</v>
      </c>
    </row>
    <row r="10" spans="1:3">
      <c r="A10" s="4" t="s">
        <v>330</v>
      </c>
      <c r="B10" s="5" t="n">
        <v>83531</v>
      </c>
      <c r="C10" s="5" t="n">
        <v>87253</v>
      </c>
    </row>
    <row r="11" spans="1:3">
      <c r="A11" s="4" t="s">
        <v>329</v>
      </c>
      <c r="B11" s="8" t="n">
        <v>83531</v>
      </c>
      <c r="C11" s="5" t="n">
        <v>87253</v>
      </c>
    </row>
    <row r="12" spans="1:3">
      <c r="A12" s="4" t="s">
        <v>332</v>
      </c>
    </row>
    <row r="13" spans="1:3">
      <c r="A13" s="3" t="s">
        <v>327</v>
      </c>
    </row>
    <row r="14" spans="1:3">
      <c r="A14" s="4" t="s">
        <v>333</v>
      </c>
      <c r="B14" s="4" t="s">
        <v>334</v>
      </c>
    </row>
    <row r="15" spans="1:3">
      <c r="A15" s="4" t="s">
        <v>329</v>
      </c>
      <c r="B15" s="8" t="n">
        <v>188316</v>
      </c>
      <c r="C15" s="5" t="n">
        <v>230601</v>
      </c>
    </row>
    <row r="16" spans="1:3">
      <c r="A16" s="4" t="s">
        <v>328</v>
      </c>
      <c r="B16" s="5" t="n">
        <v>123129</v>
      </c>
      <c r="C16" s="5" t="n">
        <v>147451</v>
      </c>
    </row>
    <row r="17" spans="1:3">
      <c r="A17" s="4" t="s">
        <v>330</v>
      </c>
      <c r="B17" s="8" t="n">
        <v>65187</v>
      </c>
      <c r="C17" s="5" t="n">
        <v>83150</v>
      </c>
    </row>
    <row r="18" spans="1:3">
      <c r="A18" s="4" t="s">
        <v>335</v>
      </c>
    </row>
    <row r="19" spans="1:3">
      <c r="A19" s="3" t="s">
        <v>327</v>
      </c>
    </row>
    <row r="20" spans="1:3">
      <c r="A20" s="4" t="s">
        <v>333</v>
      </c>
      <c r="B20" s="4" t="s">
        <v>336</v>
      </c>
    </row>
    <row r="21" spans="1:3">
      <c r="A21" s="4" t="s">
        <v>329</v>
      </c>
      <c r="B21" s="8" t="n">
        <v>20831</v>
      </c>
      <c r="C21" s="5" t="n">
        <v>30355</v>
      </c>
    </row>
    <row r="22" spans="1:3">
      <c r="A22" s="4" t="s">
        <v>328</v>
      </c>
      <c r="B22" s="5" t="n">
        <v>18757</v>
      </c>
      <c r="C22" s="5" t="n">
        <v>25327</v>
      </c>
    </row>
    <row r="23" spans="1:3">
      <c r="A23" s="4" t="s">
        <v>330</v>
      </c>
      <c r="B23" s="8" t="n">
        <v>2074</v>
      </c>
      <c r="C23" s="5" t="n">
        <v>5028</v>
      </c>
    </row>
    <row r="24" spans="1:3">
      <c r="A24" s="4" t="s">
        <v>337</v>
      </c>
    </row>
    <row r="25" spans="1:3">
      <c r="A25" s="3" t="s">
        <v>327</v>
      </c>
    </row>
    <row r="26" spans="1:3">
      <c r="A26" s="4" t="s">
        <v>333</v>
      </c>
      <c r="B26" s="4" t="s">
        <v>334</v>
      </c>
    </row>
    <row r="27" spans="1:3">
      <c r="A27" s="4" t="s">
        <v>329</v>
      </c>
      <c r="B27" s="8" t="n">
        <v>6862</v>
      </c>
      <c r="C27" s="5" t="n">
        <v>20823</v>
      </c>
    </row>
    <row r="28" spans="1:3">
      <c r="A28" s="4" t="s">
        <v>328</v>
      </c>
      <c r="B28" s="5" t="n">
        <v>5008</v>
      </c>
      <c r="C28" s="5" t="n">
        <v>15347</v>
      </c>
    </row>
    <row r="29" spans="1:3">
      <c r="A29" s="4" t="s">
        <v>330</v>
      </c>
      <c r="B29" s="8" t="n">
        <v>1854</v>
      </c>
      <c r="C29" s="5" t="n">
        <v>5476</v>
      </c>
    </row>
    <row r="30" spans="1:3">
      <c r="A30" s="4" t="s">
        <v>338</v>
      </c>
    </row>
    <row r="31" spans="1:3">
      <c r="A31" s="3" t="s">
        <v>327</v>
      </c>
    </row>
    <row r="32" spans="1:3">
      <c r="A32" s="4" t="s">
        <v>333</v>
      </c>
      <c r="B32" s="4" t="s">
        <v>339</v>
      </c>
    </row>
    <row r="33" spans="1:3">
      <c r="A33" s="4" t="s">
        <v>329</v>
      </c>
      <c r="B33" s="8" t="n">
        <v>5143</v>
      </c>
      <c r="C33" s="5" t="n">
        <v>5946</v>
      </c>
    </row>
    <row r="34" spans="1:3">
      <c r="A34" s="4" t="s">
        <v>328</v>
      </c>
      <c r="B34" s="5" t="n">
        <v>5070</v>
      </c>
      <c r="C34" s="5" t="n">
        <v>5816</v>
      </c>
    </row>
    <row r="35" spans="1:3">
      <c r="A35" s="4" t="s">
        <v>330</v>
      </c>
      <c r="B35" s="8" t="n">
        <v>73</v>
      </c>
      <c r="C35" s="8" t="n">
        <v>1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243</v>
      </c>
    </row>
    <row r="2" spans="1:2">
      <c r="A2" s="3" t="s">
        <v>154</v>
      </c>
    </row>
    <row r="3" spans="1:2">
      <c r="A3" s="4" t="s">
        <v>341</v>
      </c>
      <c r="B3" s="7" t="n">
        <v>10.2</v>
      </c>
    </row>
    <row r="4" spans="1:2">
      <c r="A4" s="4" t="s">
        <v>342</v>
      </c>
      <c r="B4" s="10" t="n">
        <v>12.9</v>
      </c>
    </row>
    <row r="5" spans="1:2">
      <c r="A5" s="4" t="s">
        <v>343</v>
      </c>
      <c r="B5" s="10" t="n">
        <v>12.2</v>
      </c>
    </row>
    <row r="6" spans="1:2">
      <c r="A6" s="4" t="s">
        <v>344</v>
      </c>
      <c r="B6" s="10" t="n">
        <v>10.5</v>
      </c>
    </row>
    <row r="7" spans="1:2">
      <c r="A7" s="4" t="s">
        <v>345</v>
      </c>
      <c r="B7" s="10" t="n">
        <v>7.7</v>
      </c>
    </row>
    <row r="8" spans="1:2">
      <c r="A8" s="4" t="s">
        <v>346</v>
      </c>
      <c r="B8" s="10" t="n">
        <v>6.5</v>
      </c>
    </row>
    <row r="9" spans="1:2">
      <c r="A9" s="4" t="s">
        <v>347</v>
      </c>
      <c r="B9" s="7" t="n">
        <v>9.1999999999999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1</v>
      </c>
    </row>
    <row r="2" spans="1:2">
      <c r="B2" s="2" t="s">
        <v>243</v>
      </c>
    </row>
    <row r="3" spans="1:2">
      <c r="A3" s="3" t="s">
        <v>349</v>
      </c>
    </row>
    <row r="4" spans="1:2">
      <c r="A4" s="4" t="s">
        <v>323</v>
      </c>
      <c r="B4" s="8" t="n">
        <v>10166</v>
      </c>
    </row>
    <row r="5" spans="1:2">
      <c r="A5" s="4" t="s">
        <v>350</v>
      </c>
      <c r="B5" s="5" t="n">
        <v>8264</v>
      </c>
    </row>
    <row r="6" spans="1:2">
      <c r="A6" s="4" t="s">
        <v>351</v>
      </c>
      <c r="B6" s="5" t="n">
        <v>1477</v>
      </c>
    </row>
    <row r="7" spans="1:2">
      <c r="A7" s="4" t="s">
        <v>352</v>
      </c>
      <c r="B7" s="5" t="n">
        <v>1230</v>
      </c>
    </row>
    <row r="8" spans="1:2">
      <c r="A8" s="4" t="s">
        <v>290</v>
      </c>
      <c r="B8" s="5" t="n">
        <v>21137</v>
      </c>
    </row>
    <row r="9" spans="1:2">
      <c r="A9" s="4" t="s">
        <v>49</v>
      </c>
    </row>
    <row r="10" spans="1:2">
      <c r="A10" s="3" t="s">
        <v>349</v>
      </c>
    </row>
    <row r="11" spans="1:2">
      <c r="A11" s="4" t="s">
        <v>290</v>
      </c>
      <c r="B11" s="5" t="n">
        <v>21137</v>
      </c>
    </row>
    <row r="12" spans="1:2">
      <c r="A12" s="4" t="s">
        <v>353</v>
      </c>
    </row>
    <row r="13" spans="1:2">
      <c r="A13" s="3" t="s">
        <v>349</v>
      </c>
    </row>
    <row r="14" spans="1:2">
      <c r="A14" s="4" t="s">
        <v>323</v>
      </c>
      <c r="B14" s="5" t="n">
        <v>10166</v>
      </c>
    </row>
    <row r="15" spans="1:2">
      <c r="A15" s="4" t="s">
        <v>350</v>
      </c>
      <c r="B15" s="5" t="n">
        <v>0</v>
      </c>
    </row>
    <row r="16" spans="1:2">
      <c r="A16" s="4" t="s">
        <v>351</v>
      </c>
      <c r="B16" s="5" t="n">
        <v>1477</v>
      </c>
    </row>
    <row r="17" spans="1:2">
      <c r="A17" s="4" t="s">
        <v>352</v>
      </c>
      <c r="B17" s="5" t="n">
        <v>0</v>
      </c>
    </row>
    <row r="18" spans="1:2">
      <c r="A18" s="4" t="s">
        <v>290</v>
      </c>
      <c r="B18" s="5" t="n">
        <v>11643</v>
      </c>
    </row>
    <row r="19" spans="1:2">
      <c r="A19" s="4" t="s">
        <v>354</v>
      </c>
    </row>
    <row r="20" spans="1:2">
      <c r="A20" s="3" t="s">
        <v>349</v>
      </c>
    </row>
    <row r="21" spans="1:2">
      <c r="A21" s="4" t="s">
        <v>323</v>
      </c>
      <c r="B21" s="5" t="n">
        <v>0</v>
      </c>
    </row>
    <row r="22" spans="1:2">
      <c r="A22" s="4" t="s">
        <v>350</v>
      </c>
      <c r="B22" s="5" t="n">
        <v>8264</v>
      </c>
    </row>
    <row r="23" spans="1:2">
      <c r="A23" s="4" t="s">
        <v>351</v>
      </c>
      <c r="B23" s="5" t="n">
        <v>0</v>
      </c>
    </row>
    <row r="24" spans="1:2">
      <c r="A24" s="4" t="s">
        <v>352</v>
      </c>
      <c r="B24" s="5" t="n">
        <v>1230</v>
      </c>
    </row>
    <row r="25" spans="1:2">
      <c r="A25" s="4" t="s">
        <v>290</v>
      </c>
      <c r="B25" s="8" t="n">
        <v>94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30</v>
      </c>
    </row>
    <row r="3" spans="1:3">
      <c r="A3" s="3" t="s">
        <v>356</v>
      </c>
    </row>
    <row r="4" spans="1:3">
      <c r="A4" s="4" t="s">
        <v>357</v>
      </c>
      <c r="B4" s="8" t="n">
        <v>4417</v>
      </c>
      <c r="C4" s="8" t="n">
        <v>6616</v>
      </c>
    </row>
    <row r="5" spans="1:3">
      <c r="A5" s="4" t="s">
        <v>358</v>
      </c>
      <c r="B5" s="5" t="n">
        <v>1626</v>
      </c>
      <c r="C5" s="5" t="n">
        <v>1531</v>
      </c>
    </row>
    <row r="6" spans="1:3">
      <c r="A6" s="4" t="s">
        <v>359</v>
      </c>
      <c r="B6" s="5" t="n">
        <v>-944</v>
      </c>
      <c r="C6" s="5" t="n">
        <v>-1145</v>
      </c>
    </row>
    <row r="7" spans="1:3">
      <c r="A7" s="4" t="s">
        <v>360</v>
      </c>
      <c r="B7" s="5" t="n">
        <v>-38</v>
      </c>
      <c r="C7" s="5" t="n">
        <v>0</v>
      </c>
    </row>
    <row r="8" spans="1:3">
      <c r="A8" s="4" t="s">
        <v>265</v>
      </c>
      <c r="B8" s="5" t="n">
        <v>-64</v>
      </c>
      <c r="C8" s="5" t="n">
        <v>-8</v>
      </c>
    </row>
    <row r="9" spans="1:3">
      <c r="A9" s="4" t="s">
        <v>361</v>
      </c>
      <c r="B9" s="8" t="n">
        <v>4997</v>
      </c>
      <c r="C9" s="8" t="n">
        <v>69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2</v>
      </c>
      <c r="B1" s="2" t="s">
        <v>2</v>
      </c>
      <c r="C1" s="2" t="s">
        <v>4</v>
      </c>
    </row>
    <row r="2" spans="1:3">
      <c r="A2" s="3" t="s">
        <v>363</v>
      </c>
    </row>
    <row r="3" spans="1:3">
      <c r="A3" s="4" t="s">
        <v>364</v>
      </c>
      <c r="B3" s="8" t="n">
        <v>527559</v>
      </c>
      <c r="C3" s="8" t="n">
        <v>535059</v>
      </c>
    </row>
    <row r="4" spans="1:3">
      <c r="A4" s="4" t="s">
        <v>365</v>
      </c>
      <c r="B4" s="5" t="n">
        <v>-30000</v>
      </c>
      <c r="C4" s="5" t="n">
        <v>-30000</v>
      </c>
    </row>
    <row r="5" spans="1:3">
      <c r="A5" s="4" t="s">
        <v>366</v>
      </c>
      <c r="B5" s="5" t="n">
        <v>-2175</v>
      </c>
      <c r="C5" s="5" t="n">
        <v>-2364</v>
      </c>
    </row>
    <row r="6" spans="1:3">
      <c r="A6" s="4" t="s">
        <v>83</v>
      </c>
      <c r="B6" s="5" t="n">
        <v>495384</v>
      </c>
      <c r="C6" s="5" t="n">
        <v>502695</v>
      </c>
    </row>
    <row r="7" spans="1:3">
      <c r="A7" s="4" t="s">
        <v>367</v>
      </c>
    </row>
    <row r="8" spans="1:3">
      <c r="A8" s="3" t="s">
        <v>363</v>
      </c>
    </row>
    <row r="9" spans="1:3">
      <c r="A9" s="4" t="s">
        <v>364</v>
      </c>
      <c r="B9" s="5" t="n">
        <v>240000</v>
      </c>
      <c r="C9" s="5" t="n">
        <v>247500</v>
      </c>
    </row>
    <row r="10" spans="1:3">
      <c r="A10" s="4" t="s">
        <v>368</v>
      </c>
    </row>
    <row r="11" spans="1:3">
      <c r="A11" s="3" t="s">
        <v>363</v>
      </c>
    </row>
    <row r="12" spans="1:3">
      <c r="A12" s="4" t="s">
        <v>364</v>
      </c>
      <c r="B12" s="5" t="n">
        <v>0</v>
      </c>
      <c r="C12" s="5" t="n">
        <v>0</v>
      </c>
    </row>
    <row r="13" spans="1:3">
      <c r="A13" s="4" t="s">
        <v>131</v>
      </c>
    </row>
    <row r="14" spans="1:3">
      <c r="A14" s="3" t="s">
        <v>363</v>
      </c>
    </row>
    <row r="15" spans="1:3">
      <c r="A15" s="4" t="s">
        <v>364</v>
      </c>
      <c r="B15" s="5" t="n">
        <v>240000</v>
      </c>
      <c r="C15" s="5" t="n">
        <v>247500</v>
      </c>
    </row>
    <row r="16" spans="1:3">
      <c r="A16" s="4" t="s">
        <v>369</v>
      </c>
    </row>
    <row r="17" spans="1:3">
      <c r="A17" s="3" t="s">
        <v>363</v>
      </c>
    </row>
    <row r="18" spans="1:3">
      <c r="A18" s="4" t="s">
        <v>370</v>
      </c>
      <c r="B18" s="8" t="n">
        <v>287559</v>
      </c>
      <c r="C18" s="8" t="n">
        <v>2875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8</v>
      </c>
      <c r="B1" s="2" t="s">
        <v>2</v>
      </c>
      <c r="C1" s="2" t="s">
        <v>4</v>
      </c>
    </row>
    <row r="2" spans="1:3">
      <c r="A2" s="4" t="s">
        <v>99</v>
      </c>
      <c r="B2" s="5" t="n">
        <v>20439434</v>
      </c>
      <c r="C2" s="5" t="n">
        <v>20439434</v>
      </c>
    </row>
    <row r="3" spans="1:3">
      <c r="A3" s="4" t="s">
        <v>25</v>
      </c>
    </row>
    <row r="4" spans="1:3">
      <c r="A4" s="4" t="s">
        <v>27</v>
      </c>
      <c r="B4" s="5" t="n">
        <v>168000000</v>
      </c>
      <c r="C4" s="5" t="n">
        <v>168000000</v>
      </c>
    </row>
    <row r="5" spans="1:3">
      <c r="A5" s="4" t="s">
        <v>28</v>
      </c>
      <c r="B5" s="5" t="n">
        <v>81502916</v>
      </c>
      <c r="C5" s="5" t="n">
        <v>814235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371</v>
      </c>
      <c r="B1" s="2" t="s">
        <v>372</v>
      </c>
      <c r="C1" s="2" t="s">
        <v>373</v>
      </c>
      <c r="D1" s="2" t="s">
        <v>374</v>
      </c>
      <c r="E1" s="2" t="s">
        <v>243</v>
      </c>
    </row>
    <row r="2" spans="1:5">
      <c r="A2" s="3" t="s">
        <v>363</v>
      </c>
    </row>
    <row r="3" spans="1:5">
      <c r="A3" s="4" t="s">
        <v>375</v>
      </c>
      <c r="E3" s="8" t="n">
        <v>450000</v>
      </c>
    </row>
    <row r="4" spans="1:5">
      <c r="A4" s="4" t="s">
        <v>376</v>
      </c>
      <c r="E4" s="4" t="s">
        <v>377</v>
      </c>
    </row>
    <row r="5" spans="1:5">
      <c r="A5" s="4" t="s">
        <v>378</v>
      </c>
    </row>
    <row r="6" spans="1:5">
      <c r="A6" s="3" t="s">
        <v>363</v>
      </c>
    </row>
    <row r="7" spans="1:5">
      <c r="A7" s="4" t="s">
        <v>379</v>
      </c>
      <c r="E7" s="4" t="s">
        <v>380</v>
      </c>
    </row>
    <row r="8" spans="1:5">
      <c r="A8" s="4" t="s">
        <v>381</v>
      </c>
    </row>
    <row r="9" spans="1:5">
      <c r="A9" s="3" t="s">
        <v>363</v>
      </c>
    </row>
    <row r="10" spans="1:5">
      <c r="A10" s="4" t="s">
        <v>382</v>
      </c>
      <c r="E10" s="4" t="s">
        <v>383</v>
      </c>
    </row>
    <row r="11" spans="1:5">
      <c r="A11" s="4" t="s">
        <v>384</v>
      </c>
      <c r="E11" s="8" t="n">
        <v>300000</v>
      </c>
    </row>
    <row r="12" spans="1:5">
      <c r="A12" s="4" t="s">
        <v>385</v>
      </c>
    </row>
    <row r="13" spans="1:5">
      <c r="A13" s="3" t="s">
        <v>363</v>
      </c>
    </row>
    <row r="14" spans="1:5">
      <c r="A14" s="4" t="s">
        <v>384</v>
      </c>
      <c r="E14" s="5" t="n">
        <v>300000</v>
      </c>
    </row>
    <row r="15" spans="1:5">
      <c r="A15" s="4" t="s">
        <v>368</v>
      </c>
    </row>
    <row r="16" spans="1:5">
      <c r="A16" s="3" t="s">
        <v>363</v>
      </c>
    </row>
    <row r="17" spans="1:5">
      <c r="A17" s="4" t="s">
        <v>386</v>
      </c>
      <c r="E17" s="5" t="n">
        <v>298800</v>
      </c>
    </row>
    <row r="18" spans="1:5">
      <c r="A18" s="4" t="s">
        <v>387</v>
      </c>
      <c r="E18" s="8" t="n">
        <v>237873</v>
      </c>
    </row>
    <row r="19" spans="1:5">
      <c r="A19" s="4" t="s">
        <v>369</v>
      </c>
    </row>
    <row r="20" spans="1:5">
      <c r="A20" s="3" t="s">
        <v>363</v>
      </c>
    </row>
    <row r="21" spans="1:5">
      <c r="A21" s="4" t="s">
        <v>382</v>
      </c>
      <c r="E21" s="4" t="s">
        <v>388</v>
      </c>
    </row>
    <row r="22" spans="1:5">
      <c r="A22" s="4" t="s">
        <v>389</v>
      </c>
      <c r="D22" s="8" t="n">
        <v>300000</v>
      </c>
    </row>
    <row r="23" spans="1:5">
      <c r="A23" s="4" t="s">
        <v>390</v>
      </c>
      <c r="D23" s="4" t="s">
        <v>391</v>
      </c>
    </row>
    <row r="24" spans="1:5">
      <c r="A24" s="4" t="s">
        <v>392</v>
      </c>
    </row>
    <row r="25" spans="1:5">
      <c r="A25" s="3" t="s">
        <v>363</v>
      </c>
    </row>
    <row r="26" spans="1:5">
      <c r="A26" s="4" t="s">
        <v>393</v>
      </c>
      <c r="E26" s="4" t="s">
        <v>394</v>
      </c>
    </row>
    <row r="27" spans="1:5">
      <c r="A27" s="4" t="s">
        <v>395</v>
      </c>
      <c r="E27" s="10" t="n">
        <v>3.5</v>
      </c>
    </row>
    <row r="28" spans="1:5">
      <c r="A28" s="4" t="s">
        <v>396</v>
      </c>
    </row>
    <row r="29" spans="1:5">
      <c r="A29" s="3" t="s">
        <v>363</v>
      </c>
    </row>
    <row r="30" spans="1:5">
      <c r="A30" s="4" t="s">
        <v>379</v>
      </c>
      <c r="E30" s="4" t="s">
        <v>397</v>
      </c>
    </row>
    <row r="31" spans="1:5">
      <c r="A31" s="4" t="s">
        <v>398</v>
      </c>
    </row>
    <row r="32" spans="1:5">
      <c r="A32" s="3" t="s">
        <v>363</v>
      </c>
    </row>
    <row r="33" spans="1:5">
      <c r="A33" s="4" t="s">
        <v>379</v>
      </c>
      <c r="E33" s="4" t="s">
        <v>399</v>
      </c>
    </row>
    <row r="34" spans="1:5">
      <c r="A34" s="4" t="s">
        <v>400</v>
      </c>
    </row>
    <row r="35" spans="1:5">
      <c r="A35" s="3" t="s">
        <v>363</v>
      </c>
    </row>
    <row r="36" spans="1:5">
      <c r="A36" s="4" t="s">
        <v>401</v>
      </c>
      <c r="D36" s="4" t="s">
        <v>402</v>
      </c>
    </row>
    <row r="37" spans="1:5">
      <c r="A37" s="4" t="s">
        <v>403</v>
      </c>
    </row>
    <row r="38" spans="1:5">
      <c r="A38" s="3" t="s">
        <v>363</v>
      </c>
    </row>
    <row r="39" spans="1:5">
      <c r="A39" s="4" t="s">
        <v>393</v>
      </c>
      <c r="E39" s="4" t="s">
        <v>404</v>
      </c>
    </row>
    <row r="40" spans="1:5">
      <c r="A40" s="4" t="s">
        <v>405</v>
      </c>
      <c r="E40" s="11" t="n">
        <v>3.75</v>
      </c>
    </row>
    <row r="41" spans="1:5">
      <c r="A41" s="4" t="s">
        <v>406</v>
      </c>
    </row>
    <row r="42" spans="1:5">
      <c r="A42" s="3" t="s">
        <v>363</v>
      </c>
    </row>
    <row r="43" spans="1:5">
      <c r="A43" s="4" t="s">
        <v>379</v>
      </c>
      <c r="E43" s="4" t="s">
        <v>407</v>
      </c>
    </row>
    <row r="44" spans="1:5">
      <c r="A44" s="4" t="s">
        <v>408</v>
      </c>
    </row>
    <row r="45" spans="1:5">
      <c r="A45" s="3" t="s">
        <v>363</v>
      </c>
    </row>
    <row r="46" spans="1:5">
      <c r="A46" s="4" t="s">
        <v>379</v>
      </c>
      <c r="E46" s="4" t="s">
        <v>409</v>
      </c>
    </row>
    <row r="47" spans="1:5">
      <c r="A47" s="4" t="s">
        <v>410</v>
      </c>
    </row>
    <row r="48" spans="1:5">
      <c r="A48" s="3" t="s">
        <v>363</v>
      </c>
    </row>
    <row r="49" spans="1:5">
      <c r="A49" s="4" t="s">
        <v>401</v>
      </c>
      <c r="D49" s="4" t="s">
        <v>411</v>
      </c>
    </row>
    <row r="50" spans="1:5">
      <c r="A50" s="4" t="s">
        <v>412</v>
      </c>
    </row>
    <row r="51" spans="1:5">
      <c r="A51" s="3" t="s">
        <v>363</v>
      </c>
    </row>
    <row r="52" spans="1:5">
      <c r="A52" s="4" t="s">
        <v>413</v>
      </c>
      <c r="C52" s="8" t="n">
        <v>3800</v>
      </c>
    </row>
    <row r="53" spans="1:5">
      <c r="A53" s="4" t="s">
        <v>414</v>
      </c>
    </row>
    <row r="54" spans="1:5">
      <c r="A54" s="3" t="s">
        <v>363</v>
      </c>
    </row>
    <row r="55" spans="1:5">
      <c r="A55" s="4" t="s">
        <v>413</v>
      </c>
      <c r="B55" s="8" t="n">
        <v>7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4</v>
      </c>
    </row>
    <row r="2" spans="1:3">
      <c r="A2" s="3" t="s">
        <v>416</v>
      </c>
    </row>
    <row r="3" spans="1:3">
      <c r="A3" s="4" t="s">
        <v>417</v>
      </c>
      <c r="B3" s="8" t="n">
        <v>158</v>
      </c>
      <c r="C3" s="8" t="n">
        <v>396</v>
      </c>
    </row>
    <row r="4" spans="1:3">
      <c r="A4" s="4" t="s">
        <v>369</v>
      </c>
    </row>
    <row r="5" spans="1:3">
      <c r="A5" s="3" t="s">
        <v>416</v>
      </c>
    </row>
    <row r="6" spans="1:3">
      <c r="A6" s="4" t="s">
        <v>418</v>
      </c>
      <c r="B6" s="8" t="n">
        <v>289400</v>
      </c>
      <c r="C6" s="8" t="n">
        <v>293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9</v>
      </c>
      <c r="B1" s="2" t="s">
        <v>1</v>
      </c>
    </row>
    <row r="2" spans="1:4">
      <c r="B2" s="2" t="s">
        <v>2</v>
      </c>
      <c r="C2" s="2" t="s">
        <v>30</v>
      </c>
      <c r="D2" s="2" t="s">
        <v>4</v>
      </c>
    </row>
    <row r="3" spans="1:4">
      <c r="A3" s="3" t="s">
        <v>420</v>
      </c>
    </row>
    <row r="4" spans="1:4">
      <c r="A4" s="4" t="s">
        <v>417</v>
      </c>
      <c r="B4" s="8" t="n">
        <v>158</v>
      </c>
      <c r="D4" s="8" t="n">
        <v>396</v>
      </c>
    </row>
    <row r="5" spans="1:4">
      <c r="A5" s="4" t="s">
        <v>421</v>
      </c>
      <c r="B5" s="5" t="n">
        <v>370</v>
      </c>
      <c r="C5" s="8" t="n">
        <v>214</v>
      </c>
    </row>
    <row r="6" spans="1:4">
      <c r="A6" s="4" t="s">
        <v>422</v>
      </c>
    </row>
    <row r="7" spans="1:4">
      <c r="A7" s="3" t="s">
        <v>420</v>
      </c>
    </row>
    <row r="8" spans="1:4">
      <c r="A8" s="4" t="s">
        <v>423</v>
      </c>
      <c r="B8" s="8" t="n">
        <v>22000</v>
      </c>
      <c r="D8" s="8" t="n">
        <v>17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4</v>
      </c>
    </row>
    <row r="2" spans="1:3">
      <c r="A2" s="3" t="s">
        <v>425</v>
      </c>
    </row>
    <row r="3" spans="1:3">
      <c r="A3" s="4" t="s">
        <v>99</v>
      </c>
      <c r="B3" s="5" t="n">
        <v>20439434</v>
      </c>
      <c r="C3" s="5" t="n">
        <v>20439434</v>
      </c>
    </row>
    <row r="4" spans="1:3">
      <c r="A4" s="4" t="s">
        <v>426</v>
      </c>
      <c r="B4" s="7" t="n">
        <v>617.7</v>
      </c>
    </row>
    <row r="5" spans="1:3">
      <c r="A5" s="4" t="s">
        <v>427</v>
      </c>
      <c r="B5" s="5" t="n">
        <v>75605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30</v>
      </c>
    </row>
    <row r="3" spans="1:3">
      <c r="A3" s="3" t="s">
        <v>169</v>
      </c>
    </row>
    <row r="4" spans="1:3">
      <c r="A4" s="4" t="s">
        <v>44</v>
      </c>
      <c r="B4" s="8" t="n">
        <v>-17452</v>
      </c>
      <c r="C4" s="8" t="n">
        <v>5226</v>
      </c>
    </row>
    <row r="5" spans="1:3">
      <c r="A5" s="4" t="s">
        <v>429</v>
      </c>
      <c r="B5" s="5" t="n">
        <v>61031</v>
      </c>
      <c r="C5" s="5" t="n">
        <v>59871</v>
      </c>
    </row>
    <row r="6" spans="1:3">
      <c r="A6" s="4" t="s">
        <v>430</v>
      </c>
      <c r="B6" s="5" t="n">
        <v>0</v>
      </c>
      <c r="C6" s="5" t="n">
        <v>738</v>
      </c>
    </row>
    <row r="7" spans="1:3">
      <c r="A7" s="4" t="s">
        <v>47</v>
      </c>
      <c r="B7" s="5" t="n">
        <v>61031</v>
      </c>
      <c r="C7" s="5" t="n">
        <v>60609</v>
      </c>
    </row>
    <row r="8" spans="1:3">
      <c r="A8" s="4" t="s">
        <v>46</v>
      </c>
      <c r="B8" s="9" t="n">
        <v>-0.29</v>
      </c>
      <c r="C8" s="9" t="n">
        <v>0.09</v>
      </c>
    </row>
    <row r="9" spans="1:3">
      <c r="A9" s="4" t="s">
        <v>47</v>
      </c>
      <c r="B9" s="9" t="n">
        <v>-0.29</v>
      </c>
      <c r="C9" s="9" t="n">
        <v>0.09</v>
      </c>
    </row>
    <row r="10" spans="1:3">
      <c r="A10" s="4" t="s">
        <v>431</v>
      </c>
      <c r="B10" s="5" t="n">
        <v>2973</v>
      </c>
      <c r="C10" s="5" t="n">
        <v>182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6"/>
    <col customWidth="1" max="7" min="7" width="14"/>
  </cols>
  <sheetData>
    <row r="1" spans="1:7">
      <c r="A1" s="1" t="s">
        <v>432</v>
      </c>
      <c r="B1" s="2" t="s">
        <v>1</v>
      </c>
      <c r="D1" s="2" t="s">
        <v>433</v>
      </c>
      <c r="E1" s="2" t="s">
        <v>434</v>
      </c>
      <c r="F1" s="2" t="s">
        <v>435</v>
      </c>
    </row>
    <row r="2" spans="1:7">
      <c r="B2" s="2" t="s">
        <v>2</v>
      </c>
      <c r="C2" s="2" t="s">
        <v>30</v>
      </c>
      <c r="D2" s="2" t="s">
        <v>436</v>
      </c>
      <c r="E2" s="2" t="s">
        <v>2</v>
      </c>
      <c r="F2" s="2" t="s">
        <v>437</v>
      </c>
      <c r="G2" s="2" t="s">
        <v>4</v>
      </c>
    </row>
    <row r="3" spans="1:7">
      <c r="A3" s="3" t="s">
        <v>438</v>
      </c>
    </row>
    <row r="4" spans="1:7">
      <c r="A4" s="4" t="s">
        <v>439</v>
      </c>
      <c r="B4" s="8" t="n">
        <v>-17524</v>
      </c>
      <c r="C4" s="8" t="n">
        <v>6830</v>
      </c>
    </row>
    <row r="5" spans="1:7">
      <c r="A5" s="4" t="s">
        <v>43</v>
      </c>
      <c r="B5" s="8" t="n">
        <v>-72</v>
      </c>
      <c r="C5" s="8" t="n">
        <v>1604</v>
      </c>
    </row>
    <row r="6" spans="1:7">
      <c r="A6" s="4" t="s">
        <v>440</v>
      </c>
      <c r="B6" s="4" t="s">
        <v>441</v>
      </c>
      <c r="C6" s="4" t="s">
        <v>442</v>
      </c>
    </row>
    <row r="7" spans="1:7">
      <c r="A7" s="4" t="s">
        <v>443</v>
      </c>
      <c r="D7" s="4" t="s">
        <v>444</v>
      </c>
      <c r="E7" s="4" t="s">
        <v>445</v>
      </c>
    </row>
    <row r="8" spans="1:7">
      <c r="A8" s="4" t="s">
        <v>38</v>
      </c>
      <c r="B8" s="8" t="n">
        <v>36453</v>
      </c>
      <c r="C8" s="8" t="n">
        <v>0</v>
      </c>
    </row>
    <row r="9" spans="1:7">
      <c r="A9" s="4" t="s">
        <v>103</v>
      </c>
      <c r="B9" s="8" t="n">
        <v>33836</v>
      </c>
      <c r="C9" s="8" t="n">
        <v>0</v>
      </c>
    </row>
    <row r="10" spans="1:7">
      <c r="A10" s="4" t="s">
        <v>446</v>
      </c>
      <c r="B10" s="4" t="s">
        <v>447</v>
      </c>
    </row>
    <row r="11" spans="1:7">
      <c r="A11" s="4" t="s">
        <v>448</v>
      </c>
      <c r="F11" s="4" t="s">
        <v>449</v>
      </c>
      <c r="G11" s="4" t="s">
        <v>450</v>
      </c>
    </row>
    <row r="12" spans="1:7">
      <c r="A12" s="4" t="s">
        <v>451</v>
      </c>
      <c r="C12" s="4" t="s">
        <v>452</v>
      </c>
    </row>
    <row r="13" spans="1:7">
      <c r="A13" s="4" t="s">
        <v>453</v>
      </c>
      <c r="B13" s="8" t="n">
        <v>2600</v>
      </c>
    </row>
    <row r="14" spans="1:7">
      <c r="A14" s="4" t="s">
        <v>454</v>
      </c>
      <c r="B14" s="5" t="n">
        <v>1100</v>
      </c>
    </row>
    <row r="15" spans="1:7">
      <c r="A15" s="4" t="s">
        <v>49</v>
      </c>
    </row>
    <row r="16" spans="1:7">
      <c r="A16" s="3" t="s">
        <v>438</v>
      </c>
    </row>
    <row r="17" spans="1:7">
      <c r="A17" s="4" t="s">
        <v>38</v>
      </c>
      <c r="B17" s="5" t="n">
        <v>36453</v>
      </c>
    </row>
    <row r="18" spans="1:7">
      <c r="A18" s="4" t="s">
        <v>103</v>
      </c>
      <c r="B18" s="8" t="n">
        <v>33800</v>
      </c>
    </row>
  </sheetData>
  <mergeCells count="3">
    <mergeCell ref="A1:A2"/>
    <mergeCell ref="B1:C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5</v>
      </c>
      <c r="B1" s="2" t="s">
        <v>1</v>
      </c>
    </row>
    <row r="2" spans="1:4">
      <c r="B2" s="2" t="s">
        <v>2</v>
      </c>
      <c r="C2" s="2" t="s">
        <v>30</v>
      </c>
      <c r="D2" s="2" t="s">
        <v>4</v>
      </c>
    </row>
    <row r="3" spans="1:4">
      <c r="A3" s="3" t="s">
        <v>456</v>
      </c>
    </row>
    <row r="4" spans="1:4">
      <c r="A4" s="4" t="s">
        <v>32</v>
      </c>
      <c r="B4" s="8" t="n">
        <v>292531</v>
      </c>
      <c r="C4" s="8" t="n">
        <v>288955</v>
      </c>
    </row>
    <row r="5" spans="1:4">
      <c r="A5" s="4" t="s">
        <v>457</v>
      </c>
      <c r="B5" s="5" t="n">
        <v>-9318</v>
      </c>
      <c r="C5" s="5" t="n">
        <v>14673</v>
      </c>
    </row>
    <row r="6" spans="1:4">
      <c r="A6" s="4" t="s">
        <v>458</v>
      </c>
      <c r="B6" s="5" t="n">
        <v>1450033</v>
      </c>
      <c r="D6" s="8" t="n">
        <v>1481338</v>
      </c>
    </row>
    <row r="7" spans="1:4">
      <c r="A7" s="4" t="s">
        <v>38</v>
      </c>
      <c r="B7" s="5" t="n">
        <v>36453</v>
      </c>
      <c r="C7" s="5" t="n">
        <v>0</v>
      </c>
    </row>
    <row r="8" spans="1:4">
      <c r="A8" s="4" t="s">
        <v>246</v>
      </c>
    </row>
    <row r="9" spans="1:4">
      <c r="A9" s="3" t="s">
        <v>456</v>
      </c>
    </row>
    <row r="10" spans="1:4">
      <c r="A10" s="4" t="s">
        <v>32</v>
      </c>
      <c r="B10" s="5" t="n">
        <v>148655</v>
      </c>
      <c r="C10" s="5" t="n">
        <v>141991</v>
      </c>
    </row>
    <row r="11" spans="1:4">
      <c r="A11" s="4" t="s">
        <v>457</v>
      </c>
      <c r="B11" s="5" t="n">
        <v>26374</v>
      </c>
      <c r="C11" s="5" t="n">
        <v>20836</v>
      </c>
    </row>
    <row r="12" spans="1:4">
      <c r="A12" s="4" t="s">
        <v>458</v>
      </c>
      <c r="B12" s="5" t="n">
        <v>588003</v>
      </c>
      <c r="D12" s="5" t="n">
        <v>589932</v>
      </c>
    </row>
    <row r="13" spans="1:4">
      <c r="A13" s="4" t="s">
        <v>247</v>
      </c>
    </row>
    <row r="14" spans="1:4">
      <c r="A14" s="3" t="s">
        <v>456</v>
      </c>
    </row>
    <row r="15" spans="1:4">
      <c r="A15" s="4" t="s">
        <v>32</v>
      </c>
      <c r="B15" s="5" t="n">
        <v>102768</v>
      </c>
      <c r="C15" s="5" t="n">
        <v>101120</v>
      </c>
    </row>
    <row r="16" spans="1:4">
      <c r="A16" s="4" t="s">
        <v>248</v>
      </c>
    </row>
    <row r="17" spans="1:4">
      <c r="A17" s="3" t="s">
        <v>456</v>
      </c>
    </row>
    <row r="18" spans="1:4">
      <c r="A18" s="4" t="s">
        <v>32</v>
      </c>
      <c r="B18" s="5" t="n">
        <v>45887</v>
      </c>
      <c r="C18" s="5" t="n">
        <v>40871</v>
      </c>
    </row>
    <row r="19" spans="1:4">
      <c r="A19" s="4" t="s">
        <v>249</v>
      </c>
    </row>
    <row r="20" spans="1:4">
      <c r="A20" s="3" t="s">
        <v>456</v>
      </c>
    </row>
    <row r="21" spans="1:4">
      <c r="A21" s="4" t="s">
        <v>32</v>
      </c>
      <c r="B21" s="5" t="n">
        <v>143876</v>
      </c>
      <c r="C21" s="5" t="n">
        <v>146964</v>
      </c>
    </row>
    <row r="22" spans="1:4">
      <c r="A22" s="4" t="s">
        <v>457</v>
      </c>
      <c r="B22" s="5" t="n">
        <v>-28292</v>
      </c>
      <c r="C22" s="5" t="n">
        <v>4035</v>
      </c>
    </row>
    <row r="23" spans="1:4">
      <c r="A23" s="4" t="s">
        <v>458</v>
      </c>
      <c r="B23" s="5" t="n">
        <v>655978</v>
      </c>
      <c r="D23" s="5" t="n">
        <v>657370</v>
      </c>
    </row>
    <row r="24" spans="1:4">
      <c r="A24" s="4" t="s">
        <v>250</v>
      </c>
    </row>
    <row r="25" spans="1:4">
      <c r="A25" s="3" t="s">
        <v>456</v>
      </c>
    </row>
    <row r="26" spans="1:4">
      <c r="A26" s="4" t="s">
        <v>32</v>
      </c>
      <c r="B26" s="5" t="n">
        <v>60591</v>
      </c>
      <c r="C26" s="5" t="n">
        <v>64883</v>
      </c>
    </row>
    <row r="27" spans="1:4">
      <c r="A27" s="4" t="s">
        <v>251</v>
      </c>
    </row>
    <row r="28" spans="1:4">
      <c r="A28" s="3" t="s">
        <v>456</v>
      </c>
    </row>
    <row r="29" spans="1:4">
      <c r="A29" s="4" t="s">
        <v>32</v>
      </c>
      <c r="B29" s="5" t="n">
        <v>53884</v>
      </c>
      <c r="C29" s="5" t="n">
        <v>51316</v>
      </c>
    </row>
    <row r="30" spans="1:4">
      <c r="A30" s="4" t="s">
        <v>252</v>
      </c>
    </row>
    <row r="31" spans="1:4">
      <c r="A31" s="3" t="s">
        <v>456</v>
      </c>
    </row>
    <row r="32" spans="1:4">
      <c r="A32" s="4" t="s">
        <v>32</v>
      </c>
      <c r="B32" s="5" t="n">
        <v>16166</v>
      </c>
      <c r="C32" s="5" t="n">
        <v>16386</v>
      </c>
    </row>
    <row r="33" spans="1:4">
      <c r="A33" s="4" t="s">
        <v>253</v>
      </c>
    </row>
    <row r="34" spans="1:4">
      <c r="A34" s="3" t="s">
        <v>456</v>
      </c>
    </row>
    <row r="35" spans="1:4">
      <c r="A35" s="4" t="s">
        <v>32</v>
      </c>
      <c r="B35" s="5" t="n">
        <v>13235</v>
      </c>
      <c r="C35" s="5" t="n">
        <v>11634</v>
      </c>
    </row>
    <row r="36" spans="1:4">
      <c r="A36" s="4" t="s">
        <v>459</v>
      </c>
    </row>
    <row r="37" spans="1:4">
      <c r="A37" s="3" t="s">
        <v>456</v>
      </c>
    </row>
    <row r="38" spans="1:4">
      <c r="A38" s="4" t="s">
        <v>32</v>
      </c>
      <c r="B38" s="5" t="n">
        <v>0</v>
      </c>
      <c r="C38" s="5" t="n">
        <v>2745</v>
      </c>
    </row>
    <row r="39" spans="1:4">
      <c r="A39" s="4" t="s">
        <v>267</v>
      </c>
    </row>
    <row r="40" spans="1:4">
      <c r="A40" s="3" t="s">
        <v>456</v>
      </c>
    </row>
    <row r="41" spans="1:4">
      <c r="A41" s="4" t="s">
        <v>457</v>
      </c>
      <c r="B41" s="5" t="n">
        <v>-7400</v>
      </c>
      <c r="C41" s="8" t="n">
        <v>-10197</v>
      </c>
    </row>
    <row r="42" spans="1:4">
      <c r="A42" s="4" t="s">
        <v>458</v>
      </c>
      <c r="B42" s="5" t="n">
        <v>206052</v>
      </c>
      <c r="D42" s="8" t="n">
        <v>234036</v>
      </c>
    </row>
    <row r="43" spans="1:4">
      <c r="A43" s="4" t="s">
        <v>49</v>
      </c>
    </row>
    <row r="44" spans="1:4">
      <c r="A44" s="3" t="s">
        <v>456</v>
      </c>
    </row>
    <row r="45" spans="1:4">
      <c r="A45" s="4" t="s">
        <v>38</v>
      </c>
      <c r="B45" s="8" t="n">
        <v>3645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435</v>
      </c>
    </row>
    <row r="2" spans="1:3">
      <c r="B2" s="2" t="s">
        <v>4</v>
      </c>
      <c r="C2" s="2" t="s">
        <v>2</v>
      </c>
    </row>
    <row r="3" spans="1:3">
      <c r="A3" s="3" t="s">
        <v>178</v>
      </c>
    </row>
    <row r="4" spans="1:3">
      <c r="A4" s="4" t="s">
        <v>461</v>
      </c>
      <c r="B4" s="7" t="n">
        <v>23.6</v>
      </c>
      <c r="C4" s="7" t="n">
        <v>15.7</v>
      </c>
    </row>
    <row r="5" spans="1:3">
      <c r="A5" s="3" t="s">
        <v>31</v>
      </c>
    </row>
    <row r="6" spans="1:3">
      <c r="A6" s="4" t="s">
        <v>462</v>
      </c>
      <c r="C6" s="7" t="n">
        <v>10.4</v>
      </c>
    </row>
    <row r="7" spans="1:3">
      <c r="A7" s="4" t="s">
        <v>463</v>
      </c>
      <c r="C7" s="4" t="s">
        <v>464</v>
      </c>
    </row>
    <row r="8" spans="1:3">
      <c r="A8" s="4" t="s">
        <v>465</v>
      </c>
      <c r="B8" s="7" t="n">
        <v>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6</v>
      </c>
      <c r="B1" s="2" t="s">
        <v>2</v>
      </c>
      <c r="C1" s="2" t="s">
        <v>4</v>
      </c>
      <c r="D1" s="2" t="s">
        <v>467</v>
      </c>
    </row>
    <row r="2" spans="1:4">
      <c r="A2" s="3" t="s">
        <v>468</v>
      </c>
    </row>
    <row r="3" spans="1:4">
      <c r="A3" s="4" t="s">
        <v>389</v>
      </c>
      <c r="D3" s="8" t="n">
        <v>300000</v>
      </c>
    </row>
    <row r="4" spans="1:4">
      <c r="A4" s="4" t="s">
        <v>370</v>
      </c>
      <c r="B4" s="8" t="n">
        <v>287559</v>
      </c>
      <c r="C4" s="8" t="n">
        <v>287559</v>
      </c>
    </row>
    <row r="5" spans="1:4">
      <c r="A5" s="4" t="s">
        <v>390</v>
      </c>
      <c r="D5" s="4" t="s">
        <v>3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30</v>
      </c>
    </row>
    <row r="3" spans="1:3">
      <c r="A3" s="3" t="s">
        <v>470</v>
      </c>
    </row>
    <row r="4" spans="1:3">
      <c r="A4" s="4" t="s">
        <v>32</v>
      </c>
      <c r="B4" s="8" t="n">
        <v>292531</v>
      </c>
      <c r="C4" s="8" t="n">
        <v>288955</v>
      </c>
    </row>
    <row r="5" spans="1:3">
      <c r="A5" s="4" t="s">
        <v>33</v>
      </c>
      <c r="B5" s="5" t="n">
        <v>187523</v>
      </c>
      <c r="C5" s="5" t="n">
        <v>188044</v>
      </c>
    </row>
    <row r="6" spans="1:3">
      <c r="A6" s="4" t="s">
        <v>34</v>
      </c>
      <c r="B6" s="5" t="n">
        <v>105008</v>
      </c>
      <c r="C6" s="5" t="n">
        <v>100911</v>
      </c>
    </row>
    <row r="7" spans="1:3">
      <c r="A7" s="4" t="s">
        <v>35</v>
      </c>
      <c r="B7" s="5" t="n">
        <v>73192</v>
      </c>
      <c r="C7" s="5" t="n">
        <v>74478</v>
      </c>
    </row>
    <row r="8" spans="1:3">
      <c r="A8" s="4" t="s">
        <v>36</v>
      </c>
      <c r="B8" s="5" t="n">
        <v>4278</v>
      </c>
      <c r="C8" s="5" t="n">
        <v>5131</v>
      </c>
    </row>
    <row r="9" spans="1:3">
      <c r="A9" s="4" t="s">
        <v>37</v>
      </c>
      <c r="B9" s="5" t="n">
        <v>403</v>
      </c>
      <c r="C9" s="5" t="n">
        <v>6629</v>
      </c>
    </row>
    <row r="10" spans="1:3">
      <c r="A10" s="4" t="s">
        <v>38</v>
      </c>
      <c r="B10" s="5" t="n">
        <v>36453</v>
      </c>
      <c r="C10" s="5" t="n">
        <v>0</v>
      </c>
    </row>
    <row r="11" spans="1:3">
      <c r="A11" s="4" t="s">
        <v>39</v>
      </c>
      <c r="B11" s="5" t="n">
        <v>-9318</v>
      </c>
      <c r="C11" s="5" t="n">
        <v>14673</v>
      </c>
    </row>
    <row r="12" spans="1:3">
      <c r="A12" s="4" t="s">
        <v>40</v>
      </c>
      <c r="B12" s="5" t="n">
        <v>7295</v>
      </c>
      <c r="C12" s="5" t="n">
        <v>7514</v>
      </c>
    </row>
    <row r="13" spans="1:3">
      <c r="A13" s="4" t="s">
        <v>471</v>
      </c>
      <c r="B13" s="5" t="n">
        <v>0</v>
      </c>
      <c r="C13" s="5" t="n">
        <v>0</v>
      </c>
    </row>
    <row r="14" spans="1:3">
      <c r="A14" s="4" t="s">
        <v>472</v>
      </c>
      <c r="B14" s="5" t="n">
        <v>911</v>
      </c>
      <c r="C14" s="5" t="n">
        <v>329</v>
      </c>
    </row>
    <row r="15" spans="1:3">
      <c r="A15" s="4" t="s">
        <v>42</v>
      </c>
      <c r="B15" s="5" t="n">
        <v>-17524</v>
      </c>
      <c r="C15" s="5" t="n">
        <v>6830</v>
      </c>
    </row>
    <row r="16" spans="1:3">
      <c r="A16" s="4" t="s">
        <v>43</v>
      </c>
      <c r="B16" s="5" t="n">
        <v>-72</v>
      </c>
      <c r="C16" s="5" t="n">
        <v>1604</v>
      </c>
    </row>
    <row r="17" spans="1:3">
      <c r="A17" s="4" t="s">
        <v>473</v>
      </c>
      <c r="B17" s="5" t="n">
        <v>-17452</v>
      </c>
      <c r="C17" s="5" t="n">
        <v>5226</v>
      </c>
    </row>
    <row r="18" spans="1:3">
      <c r="A18" s="4" t="s">
        <v>474</v>
      </c>
      <c r="B18" s="5" t="n">
        <v>0</v>
      </c>
      <c r="C18" s="5" t="n">
        <v>0</v>
      </c>
    </row>
    <row r="19" spans="1:3">
      <c r="A19" s="4" t="s">
        <v>44</v>
      </c>
      <c r="B19" s="5" t="n">
        <v>-17452</v>
      </c>
      <c r="C19" s="5" t="n">
        <v>5226</v>
      </c>
    </row>
    <row r="20" spans="1:3">
      <c r="A20" s="4" t="s">
        <v>56</v>
      </c>
      <c r="B20" s="5" t="n">
        <v>-25396</v>
      </c>
      <c r="C20" s="5" t="n">
        <v>8251</v>
      </c>
    </row>
    <row r="21" spans="1:3">
      <c r="A21" s="4" t="s">
        <v>475</v>
      </c>
    </row>
    <row r="22" spans="1:3">
      <c r="A22" s="3" t="s">
        <v>470</v>
      </c>
    </row>
    <row r="23" spans="1:3">
      <c r="A23" s="4" t="s">
        <v>32</v>
      </c>
      <c r="B23" s="5" t="n">
        <v>40290</v>
      </c>
      <c r="C23" s="5" t="n">
        <v>35710</v>
      </c>
    </row>
    <row r="24" spans="1:3">
      <c r="A24" s="4" t="s">
        <v>33</v>
      </c>
      <c r="B24" s="5" t="n">
        <v>9881</v>
      </c>
      <c r="C24" s="5" t="n">
        <v>6963</v>
      </c>
    </row>
    <row r="25" spans="1:3">
      <c r="A25" s="4" t="s">
        <v>34</v>
      </c>
      <c r="B25" s="5" t="n">
        <v>30409</v>
      </c>
      <c r="C25" s="5" t="n">
        <v>28747</v>
      </c>
    </row>
    <row r="26" spans="1:3">
      <c r="A26" s="4" t="s">
        <v>35</v>
      </c>
      <c r="B26" s="5" t="n">
        <v>20966</v>
      </c>
      <c r="C26" s="5" t="n">
        <v>19715</v>
      </c>
    </row>
    <row r="27" spans="1:3">
      <c r="A27" s="4" t="s">
        <v>36</v>
      </c>
      <c r="B27" s="5" t="n">
        <v>318</v>
      </c>
      <c r="C27" s="5" t="n">
        <v>318</v>
      </c>
    </row>
    <row r="28" spans="1:3">
      <c r="A28" s="4" t="s">
        <v>37</v>
      </c>
      <c r="B28" s="5" t="n">
        <v>0</v>
      </c>
      <c r="C28" s="5" t="n">
        <v>5356</v>
      </c>
    </row>
    <row r="29" spans="1:3">
      <c r="A29" s="4" t="s">
        <v>38</v>
      </c>
      <c r="B29" s="5" t="n">
        <v>0</v>
      </c>
    </row>
    <row r="30" spans="1:3">
      <c r="A30" s="4" t="s">
        <v>39</v>
      </c>
      <c r="B30" s="5" t="n">
        <v>9125</v>
      </c>
      <c r="C30" s="5" t="n">
        <v>3358</v>
      </c>
    </row>
    <row r="31" spans="1:3">
      <c r="A31" s="4" t="s">
        <v>40</v>
      </c>
      <c r="B31" s="5" t="n">
        <v>7551</v>
      </c>
      <c r="C31" s="5" t="n">
        <v>7623</v>
      </c>
    </row>
    <row r="32" spans="1:3">
      <c r="A32" s="4" t="s">
        <v>471</v>
      </c>
      <c r="B32" s="5" t="n">
        <v>-4053</v>
      </c>
      <c r="C32" s="5" t="n">
        <v>-4877</v>
      </c>
    </row>
    <row r="33" spans="1:3">
      <c r="A33" s="4" t="s">
        <v>472</v>
      </c>
      <c r="B33" s="5" t="n">
        <v>-216</v>
      </c>
      <c r="C33" s="5" t="n">
        <v>-50</v>
      </c>
    </row>
    <row r="34" spans="1:3">
      <c r="A34" s="4" t="s">
        <v>42</v>
      </c>
      <c r="B34" s="5" t="n">
        <v>5843</v>
      </c>
      <c r="C34" s="5" t="n">
        <v>662</v>
      </c>
    </row>
    <row r="35" spans="1:3">
      <c r="A35" s="4" t="s">
        <v>43</v>
      </c>
      <c r="B35" s="5" t="n">
        <v>-2706</v>
      </c>
      <c r="C35" s="5" t="n">
        <v>-285</v>
      </c>
    </row>
    <row r="36" spans="1:3">
      <c r="A36" s="4" t="s">
        <v>473</v>
      </c>
      <c r="B36" s="5" t="n">
        <v>8549</v>
      </c>
      <c r="C36" s="5" t="n">
        <v>947</v>
      </c>
    </row>
    <row r="37" spans="1:3">
      <c r="A37" s="4" t="s">
        <v>474</v>
      </c>
      <c r="B37" s="5" t="n">
        <v>-26001</v>
      </c>
      <c r="C37" s="5" t="n">
        <v>4279</v>
      </c>
    </row>
    <row r="38" spans="1:3">
      <c r="A38" s="4" t="s">
        <v>44</v>
      </c>
      <c r="B38" s="5" t="n">
        <v>-17452</v>
      </c>
      <c r="C38" s="5" t="n">
        <v>5226</v>
      </c>
    </row>
    <row r="39" spans="1:3">
      <c r="A39" s="4" t="s">
        <v>56</v>
      </c>
      <c r="B39" s="5" t="n">
        <v>-25396</v>
      </c>
      <c r="C39" s="5" t="n">
        <v>8251</v>
      </c>
    </row>
    <row r="40" spans="1:3">
      <c r="A40" s="4" t="s">
        <v>476</v>
      </c>
    </row>
    <row r="41" spans="1:3">
      <c r="A41" s="3" t="s">
        <v>470</v>
      </c>
    </row>
    <row r="42" spans="1:3">
      <c r="A42" s="4" t="s">
        <v>32</v>
      </c>
      <c r="B42" s="5" t="n">
        <v>95822</v>
      </c>
      <c r="C42" s="5" t="n">
        <v>87834</v>
      </c>
    </row>
    <row r="43" spans="1:3">
      <c r="A43" s="4" t="s">
        <v>33</v>
      </c>
      <c r="B43" s="5" t="n">
        <v>70596</v>
      </c>
      <c r="C43" s="5" t="n">
        <v>64574</v>
      </c>
    </row>
    <row r="44" spans="1:3">
      <c r="A44" s="4" t="s">
        <v>34</v>
      </c>
      <c r="B44" s="5" t="n">
        <v>25226</v>
      </c>
      <c r="C44" s="5" t="n">
        <v>23260</v>
      </c>
    </row>
    <row r="45" spans="1:3">
      <c r="A45" s="4" t="s">
        <v>35</v>
      </c>
      <c r="B45" s="5" t="n">
        <v>18314</v>
      </c>
      <c r="C45" s="5" t="n">
        <v>18448</v>
      </c>
    </row>
    <row r="46" spans="1:3">
      <c r="A46" s="4" t="s">
        <v>36</v>
      </c>
      <c r="B46" s="5" t="n">
        <v>2692</v>
      </c>
      <c r="C46" s="5" t="n">
        <v>2861</v>
      </c>
    </row>
    <row r="47" spans="1:3">
      <c r="A47" s="4" t="s">
        <v>37</v>
      </c>
      <c r="B47" s="5" t="n">
        <v>-93</v>
      </c>
      <c r="C47" s="5" t="n">
        <v>169</v>
      </c>
    </row>
    <row r="48" spans="1:3">
      <c r="A48" s="4" t="s">
        <v>38</v>
      </c>
      <c r="B48" s="5" t="n">
        <v>10220</v>
      </c>
    </row>
    <row r="49" spans="1:3">
      <c r="A49" s="4" t="s">
        <v>39</v>
      </c>
      <c r="B49" s="5" t="n">
        <v>-5907</v>
      </c>
      <c r="C49" s="5" t="n">
        <v>1782</v>
      </c>
    </row>
    <row r="50" spans="1:3">
      <c r="A50" s="4" t="s">
        <v>40</v>
      </c>
      <c r="B50" s="5" t="n">
        <v>0</v>
      </c>
      <c r="C50" s="5" t="n">
        <v>21</v>
      </c>
    </row>
    <row r="51" spans="1:3">
      <c r="A51" s="4" t="s">
        <v>471</v>
      </c>
      <c r="B51" s="5" t="n">
        <v>6491</v>
      </c>
      <c r="C51" s="5" t="n">
        <v>5484</v>
      </c>
    </row>
    <row r="52" spans="1:3">
      <c r="A52" s="4" t="s">
        <v>472</v>
      </c>
      <c r="B52" s="5" t="n">
        <v>7</v>
      </c>
      <c r="C52" s="5" t="n">
        <v>45</v>
      </c>
    </row>
    <row r="53" spans="1:3">
      <c r="A53" s="4" t="s">
        <v>42</v>
      </c>
      <c r="B53" s="5" t="n">
        <v>-12405</v>
      </c>
      <c r="C53" s="5" t="n">
        <v>-3768</v>
      </c>
    </row>
    <row r="54" spans="1:3">
      <c r="A54" s="4" t="s">
        <v>43</v>
      </c>
      <c r="B54" s="5" t="n">
        <v>-102</v>
      </c>
      <c r="C54" s="5" t="n">
        <v>437</v>
      </c>
    </row>
    <row r="55" spans="1:3">
      <c r="A55" s="4" t="s">
        <v>473</v>
      </c>
      <c r="B55" s="5" t="n">
        <v>-12303</v>
      </c>
      <c r="C55" s="5" t="n">
        <v>-4205</v>
      </c>
    </row>
    <row r="56" spans="1:3">
      <c r="A56" s="4" t="s">
        <v>474</v>
      </c>
      <c r="B56" s="5" t="n">
        <v>-13132</v>
      </c>
      <c r="C56" s="5" t="n">
        <v>8793</v>
      </c>
    </row>
    <row r="57" spans="1:3">
      <c r="A57" s="4" t="s">
        <v>44</v>
      </c>
      <c r="B57" s="5" t="n">
        <v>-25435</v>
      </c>
      <c r="C57" s="5" t="n">
        <v>4588</v>
      </c>
    </row>
    <row r="58" spans="1:3">
      <c r="A58" s="4" t="s">
        <v>56</v>
      </c>
      <c r="B58" s="5" t="n">
        <v>-25434</v>
      </c>
      <c r="C58" s="5" t="n">
        <v>4588</v>
      </c>
    </row>
    <row r="59" spans="1:3">
      <c r="A59" s="4" t="s">
        <v>477</v>
      </c>
    </row>
    <row r="60" spans="1:3">
      <c r="A60" s="3" t="s">
        <v>470</v>
      </c>
    </row>
    <row r="61" spans="1:3">
      <c r="A61" s="4" t="s">
        <v>32</v>
      </c>
      <c r="B61" s="5" t="n">
        <v>156419</v>
      </c>
      <c r="C61" s="5" t="n">
        <v>165411</v>
      </c>
    </row>
    <row r="62" spans="1:3">
      <c r="A62" s="4" t="s">
        <v>33</v>
      </c>
      <c r="B62" s="5" t="n">
        <v>107046</v>
      </c>
      <c r="C62" s="5" t="n">
        <v>116507</v>
      </c>
    </row>
    <row r="63" spans="1:3">
      <c r="A63" s="4" t="s">
        <v>34</v>
      </c>
      <c r="B63" s="5" t="n">
        <v>49373</v>
      </c>
      <c r="C63" s="5" t="n">
        <v>48904</v>
      </c>
    </row>
    <row r="64" spans="1:3">
      <c r="A64" s="4" t="s">
        <v>35</v>
      </c>
      <c r="B64" s="5" t="n">
        <v>33912</v>
      </c>
      <c r="C64" s="5" t="n">
        <v>36315</v>
      </c>
    </row>
    <row r="65" spans="1:3">
      <c r="A65" s="4" t="s">
        <v>36</v>
      </c>
      <c r="B65" s="5" t="n">
        <v>1268</v>
      </c>
      <c r="C65" s="5" t="n">
        <v>1952</v>
      </c>
    </row>
    <row r="66" spans="1:3">
      <c r="A66" s="4" t="s">
        <v>37</v>
      </c>
      <c r="B66" s="5" t="n">
        <v>496</v>
      </c>
      <c r="C66" s="5" t="n">
        <v>1104</v>
      </c>
    </row>
    <row r="67" spans="1:3">
      <c r="A67" s="4" t="s">
        <v>38</v>
      </c>
      <c r="B67" s="5" t="n">
        <v>26233</v>
      </c>
    </row>
    <row r="68" spans="1:3">
      <c r="A68" s="4" t="s">
        <v>39</v>
      </c>
      <c r="B68" s="5" t="n">
        <v>-12536</v>
      </c>
      <c r="C68" s="5" t="n">
        <v>9533</v>
      </c>
    </row>
    <row r="69" spans="1:3">
      <c r="A69" s="4" t="s">
        <v>40</v>
      </c>
      <c r="B69" s="5" t="n">
        <v>-256</v>
      </c>
      <c r="C69" s="5" t="n">
        <v>-130</v>
      </c>
    </row>
    <row r="70" spans="1:3">
      <c r="A70" s="4" t="s">
        <v>471</v>
      </c>
      <c r="B70" s="5" t="n">
        <v>-2438</v>
      </c>
      <c r="C70" s="5" t="n">
        <v>-607</v>
      </c>
    </row>
    <row r="71" spans="1:3">
      <c r="A71" s="4" t="s">
        <v>472</v>
      </c>
      <c r="B71" s="5" t="n">
        <v>1120</v>
      </c>
      <c r="C71" s="5" t="n">
        <v>334</v>
      </c>
    </row>
    <row r="72" spans="1:3">
      <c r="A72" s="4" t="s">
        <v>42</v>
      </c>
      <c r="B72" s="5" t="n">
        <v>-10962</v>
      </c>
      <c r="C72" s="5" t="n">
        <v>9936</v>
      </c>
    </row>
    <row r="73" spans="1:3">
      <c r="A73" s="4" t="s">
        <v>43</v>
      </c>
      <c r="B73" s="5" t="n">
        <v>2736</v>
      </c>
      <c r="C73" s="5" t="n">
        <v>1452</v>
      </c>
    </row>
    <row r="74" spans="1:3">
      <c r="A74" s="4" t="s">
        <v>473</v>
      </c>
      <c r="B74" s="5" t="n">
        <v>-13698</v>
      </c>
      <c r="C74" s="5" t="n">
        <v>8484</v>
      </c>
    </row>
    <row r="75" spans="1:3">
      <c r="A75" s="4" t="s">
        <v>474</v>
      </c>
      <c r="B75" s="5" t="n">
        <v>1255</v>
      </c>
      <c r="C75" s="5" t="n">
        <v>-46</v>
      </c>
    </row>
    <row r="76" spans="1:3">
      <c r="A76" s="4" t="s">
        <v>44</v>
      </c>
      <c r="B76" s="5" t="n">
        <v>-12443</v>
      </c>
      <c r="C76" s="5" t="n">
        <v>8438</v>
      </c>
    </row>
    <row r="77" spans="1:3">
      <c r="A77" s="4" t="s">
        <v>56</v>
      </c>
      <c r="B77" s="5" t="n">
        <v>-20119</v>
      </c>
      <c r="C77" s="5" t="n">
        <v>11566</v>
      </c>
    </row>
    <row r="78" spans="1:3">
      <c r="A78" s="4" t="s">
        <v>478</v>
      </c>
    </row>
    <row r="79" spans="1:3">
      <c r="A79" s="3" t="s">
        <v>470</v>
      </c>
    </row>
    <row r="80" spans="1:3">
      <c r="A80" s="4" t="s">
        <v>32</v>
      </c>
      <c r="B80" s="5" t="n">
        <v>0</v>
      </c>
      <c r="C80" s="5" t="n">
        <v>0</v>
      </c>
    </row>
    <row r="81" spans="1:3">
      <c r="A81" s="4" t="s">
        <v>33</v>
      </c>
      <c r="B81" s="5" t="n">
        <v>0</v>
      </c>
      <c r="C81" s="5" t="n">
        <v>0</v>
      </c>
    </row>
    <row r="82" spans="1:3">
      <c r="A82" s="4" t="s">
        <v>34</v>
      </c>
      <c r="B82" s="5" t="n">
        <v>0</v>
      </c>
      <c r="C82" s="5" t="n">
        <v>0</v>
      </c>
    </row>
    <row r="83" spans="1:3">
      <c r="A83" s="4" t="s">
        <v>35</v>
      </c>
      <c r="B83" s="5" t="n">
        <v>0</v>
      </c>
      <c r="C83" s="5" t="n">
        <v>0</v>
      </c>
    </row>
    <row r="84" spans="1:3">
      <c r="A84" s="4" t="s">
        <v>36</v>
      </c>
      <c r="B84" s="5" t="n">
        <v>0</v>
      </c>
      <c r="C84" s="5" t="n">
        <v>0</v>
      </c>
    </row>
    <row r="85" spans="1:3">
      <c r="A85" s="4" t="s">
        <v>37</v>
      </c>
      <c r="B85" s="5" t="n">
        <v>0</v>
      </c>
      <c r="C85" s="5" t="n">
        <v>0</v>
      </c>
    </row>
    <row r="86" spans="1:3">
      <c r="A86" s="4" t="s">
        <v>38</v>
      </c>
      <c r="B86" s="5" t="n">
        <v>0</v>
      </c>
    </row>
    <row r="87" spans="1:3">
      <c r="A87" s="4" t="s">
        <v>39</v>
      </c>
      <c r="B87" s="5" t="n">
        <v>0</v>
      </c>
      <c r="C87" s="5" t="n">
        <v>0</v>
      </c>
    </row>
    <row r="88" spans="1:3">
      <c r="A88" s="4" t="s">
        <v>40</v>
      </c>
      <c r="B88" s="5" t="n">
        <v>0</v>
      </c>
      <c r="C88" s="5" t="n">
        <v>0</v>
      </c>
    </row>
    <row r="89" spans="1:3">
      <c r="A89" s="4" t="s">
        <v>471</v>
      </c>
      <c r="B89" s="5" t="n">
        <v>0</v>
      </c>
      <c r="C89" s="5" t="n">
        <v>0</v>
      </c>
    </row>
    <row r="90" spans="1:3">
      <c r="A90" s="4" t="s">
        <v>472</v>
      </c>
      <c r="B90" s="5" t="n">
        <v>0</v>
      </c>
      <c r="C90" s="5" t="n">
        <v>0</v>
      </c>
    </row>
    <row r="91" spans="1:3">
      <c r="A91" s="4" t="s">
        <v>42</v>
      </c>
      <c r="B91" s="5" t="n">
        <v>0</v>
      </c>
      <c r="C91" s="5" t="n">
        <v>0</v>
      </c>
    </row>
    <row r="92" spans="1:3">
      <c r="A92" s="4" t="s">
        <v>43</v>
      </c>
      <c r="B92" s="4" t="s">
        <v>479</v>
      </c>
      <c r="C92" s="5" t="n">
        <v>0</v>
      </c>
    </row>
    <row r="93" spans="1:3">
      <c r="A93" s="4" t="s">
        <v>473</v>
      </c>
      <c r="B93" s="5" t="n">
        <v>0</v>
      </c>
      <c r="C93" s="5" t="n">
        <v>0</v>
      </c>
    </row>
    <row r="94" spans="1:3">
      <c r="A94" s="4" t="s">
        <v>474</v>
      </c>
      <c r="B94" s="5" t="n">
        <v>37878</v>
      </c>
      <c r="C94" s="5" t="n">
        <v>-13026</v>
      </c>
    </row>
    <row r="95" spans="1:3">
      <c r="A95" s="4" t="s">
        <v>44</v>
      </c>
      <c r="B95" s="5" t="n">
        <v>37878</v>
      </c>
      <c r="C95" s="5" t="n">
        <v>-13026</v>
      </c>
    </row>
    <row r="96" spans="1:3">
      <c r="A96" s="4" t="s">
        <v>56</v>
      </c>
      <c r="B96" s="8" t="n">
        <v>45553</v>
      </c>
      <c r="C96" s="8" t="n">
        <v>-161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30</v>
      </c>
    </row>
    <row r="3" spans="1:3">
      <c r="A3" s="3" t="s">
        <v>101</v>
      </c>
    </row>
    <row r="4" spans="1:3">
      <c r="A4" s="4" t="s">
        <v>44</v>
      </c>
      <c r="B4" s="8" t="n">
        <v>-17452</v>
      </c>
      <c r="C4" s="8" t="n">
        <v>5226</v>
      </c>
    </row>
    <row r="5" spans="1:3">
      <c r="A5" s="3" t="s">
        <v>102</v>
      </c>
    </row>
    <row r="6" spans="1:3">
      <c r="A6" s="4" t="s">
        <v>103</v>
      </c>
      <c r="B6" s="5" t="n">
        <v>33836</v>
      </c>
      <c r="C6" s="5" t="n">
        <v>0</v>
      </c>
    </row>
    <row r="7" spans="1:3">
      <c r="A7" s="4" t="s">
        <v>104</v>
      </c>
      <c r="B7" s="5" t="n">
        <v>8890</v>
      </c>
      <c r="C7" s="5" t="n">
        <v>10090</v>
      </c>
    </row>
    <row r="8" spans="1:3">
      <c r="A8" s="4" t="s">
        <v>105</v>
      </c>
      <c r="B8" s="5" t="n">
        <v>3594</v>
      </c>
      <c r="C8" s="5" t="n">
        <v>5420</v>
      </c>
    </row>
    <row r="9" spans="1:3">
      <c r="A9" s="4" t="s">
        <v>106</v>
      </c>
      <c r="B9" s="5" t="n">
        <v>-1143</v>
      </c>
      <c r="C9" s="5" t="n">
        <v>-307</v>
      </c>
    </row>
    <row r="10" spans="1:3">
      <c r="A10" s="4" t="s">
        <v>107</v>
      </c>
      <c r="B10" s="5" t="n">
        <v>301</v>
      </c>
      <c r="C10" s="5" t="n">
        <v>413</v>
      </c>
    </row>
    <row r="11" spans="1:3">
      <c r="A11" s="4" t="s">
        <v>108</v>
      </c>
      <c r="B11" s="5" t="n">
        <v>130</v>
      </c>
      <c r="C11" s="5" t="n">
        <v>113</v>
      </c>
    </row>
    <row r="12" spans="1:3">
      <c r="A12" s="3" t="s">
        <v>109</v>
      </c>
    </row>
    <row r="13" spans="1:3">
      <c r="A13" s="4" t="s">
        <v>110</v>
      </c>
      <c r="B13" s="5" t="n">
        <v>-17676</v>
      </c>
      <c r="C13" s="5" t="n">
        <v>-11478</v>
      </c>
    </row>
    <row r="14" spans="1:3">
      <c r="A14" s="4" t="s">
        <v>111</v>
      </c>
      <c r="B14" s="5" t="n">
        <v>-17824</v>
      </c>
      <c r="C14" s="5" t="n">
        <v>-11628</v>
      </c>
    </row>
    <row r="15" spans="1:3">
      <c r="A15" s="4" t="s">
        <v>76</v>
      </c>
      <c r="B15" s="5" t="n">
        <v>1051</v>
      </c>
      <c r="C15" s="5" t="n">
        <v>6204</v>
      </c>
    </row>
    <row r="16" spans="1:3">
      <c r="A16" s="4" t="s">
        <v>112</v>
      </c>
      <c r="B16" s="5" t="n">
        <v>-4998</v>
      </c>
      <c r="C16" s="5" t="n">
        <v>-12043</v>
      </c>
    </row>
    <row r="17" spans="1:3">
      <c r="A17" s="4" t="s">
        <v>113</v>
      </c>
      <c r="B17" s="5" t="n">
        <v>1064</v>
      </c>
      <c r="C17" s="5" t="n">
        <v>-1714</v>
      </c>
    </row>
    <row r="18" spans="1:3">
      <c r="A18" s="4" t="s">
        <v>77</v>
      </c>
      <c r="B18" s="5" t="n">
        <v>-16544</v>
      </c>
      <c r="C18" s="5" t="n">
        <v>-12588</v>
      </c>
    </row>
    <row r="19" spans="1:3">
      <c r="A19" s="4" t="s">
        <v>114</v>
      </c>
      <c r="B19" s="5" t="n">
        <v>-2339</v>
      </c>
      <c r="C19" s="5" t="n">
        <v>1834</v>
      </c>
    </row>
    <row r="20" spans="1:3">
      <c r="A20" s="4" t="s">
        <v>115</v>
      </c>
      <c r="B20" s="5" t="n">
        <v>-29110</v>
      </c>
      <c r="C20" s="5" t="n">
        <v>-20458</v>
      </c>
    </row>
    <row r="21" spans="1:3">
      <c r="A21" s="3" t="s">
        <v>116</v>
      </c>
    </row>
    <row r="22" spans="1:3">
      <c r="A22" s="4" t="s">
        <v>117</v>
      </c>
      <c r="B22" s="5" t="n">
        <v>-7666</v>
      </c>
      <c r="C22" s="5" t="n">
        <v>-7904</v>
      </c>
    </row>
    <row r="23" spans="1:3">
      <c r="A23" s="4" t="s">
        <v>118</v>
      </c>
      <c r="B23" s="5" t="n">
        <v>11</v>
      </c>
      <c r="C23" s="5" t="n">
        <v>32</v>
      </c>
    </row>
    <row r="24" spans="1:3">
      <c r="A24" s="4" t="s">
        <v>119</v>
      </c>
      <c r="B24" s="5" t="n">
        <v>0</v>
      </c>
      <c r="C24" s="5" t="n">
        <v>-27718</v>
      </c>
    </row>
    <row r="25" spans="1:3">
      <c r="A25" s="4" t="s">
        <v>120</v>
      </c>
      <c r="B25" s="5" t="n">
        <v>-7655</v>
      </c>
      <c r="C25" s="5" t="n">
        <v>-35590</v>
      </c>
    </row>
    <row r="26" spans="1:3">
      <c r="A26" s="3" t="s">
        <v>121</v>
      </c>
    </row>
    <row r="27" spans="1:3">
      <c r="A27" s="4" t="s">
        <v>122</v>
      </c>
      <c r="B27" s="5" t="n">
        <v>-7500</v>
      </c>
      <c r="C27" s="5" t="n">
        <v>-7500</v>
      </c>
    </row>
    <row r="28" spans="1:3">
      <c r="A28" s="4" t="s">
        <v>123</v>
      </c>
      <c r="B28" s="5" t="n">
        <v>552</v>
      </c>
      <c r="C28" s="5" t="n">
        <v>2231</v>
      </c>
    </row>
    <row r="29" spans="1:3">
      <c r="A29" s="4" t="s">
        <v>124</v>
      </c>
      <c r="B29" s="5" t="n">
        <v>-201</v>
      </c>
      <c r="C29" s="5" t="n">
        <v>-282</v>
      </c>
    </row>
    <row r="30" spans="1:3">
      <c r="A30" s="4" t="s">
        <v>125</v>
      </c>
      <c r="B30" s="5" t="n">
        <v>-2439</v>
      </c>
      <c r="C30" s="5" t="n">
        <v>-2390</v>
      </c>
    </row>
    <row r="31" spans="1:3">
      <c r="A31" s="4" t="s">
        <v>126</v>
      </c>
      <c r="B31" s="5" t="n">
        <v>-9588</v>
      </c>
      <c r="C31" s="5" t="n">
        <v>-7941</v>
      </c>
    </row>
    <row r="32" spans="1:3">
      <c r="A32" s="4" t="s">
        <v>127</v>
      </c>
      <c r="B32" s="5" t="n">
        <v>-694</v>
      </c>
      <c r="C32" s="5" t="n">
        <v>-532</v>
      </c>
    </row>
    <row r="33" spans="1:3">
      <c r="A33" s="4" t="s">
        <v>128</v>
      </c>
      <c r="B33" s="5" t="n">
        <v>-47047</v>
      </c>
      <c r="C33" s="5" t="n">
        <v>-64521</v>
      </c>
    </row>
    <row r="34" spans="1:3">
      <c r="A34" s="4" t="s">
        <v>129</v>
      </c>
      <c r="B34" s="5" t="n">
        <v>250490</v>
      </c>
      <c r="C34" s="5" t="n">
        <v>229571</v>
      </c>
    </row>
    <row r="35" spans="1:3">
      <c r="A35" s="4" t="s">
        <v>130</v>
      </c>
      <c r="B35" s="5" t="n">
        <v>203443</v>
      </c>
      <c r="C35" s="5" t="n">
        <v>165050</v>
      </c>
    </row>
    <row r="36" spans="1:3">
      <c r="A36" s="4" t="s">
        <v>131</v>
      </c>
    </row>
    <row r="37" spans="1:3">
      <c r="A37" s="3" t="s">
        <v>121</v>
      </c>
    </row>
    <row r="38" spans="1:3">
      <c r="A38" s="4" t="s">
        <v>122</v>
      </c>
      <c r="B38" s="8" t="n">
        <v>-7500</v>
      </c>
      <c r="C38" s="8" t="n">
        <v>-75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80</v>
      </c>
      <c r="B1" s="2" t="s">
        <v>2</v>
      </c>
      <c r="C1" s="2" t="s">
        <v>4</v>
      </c>
      <c r="D1" s="2" t="s">
        <v>30</v>
      </c>
      <c r="E1" s="2" t="s">
        <v>481</v>
      </c>
    </row>
    <row r="2" spans="1:5">
      <c r="A2" s="3" t="s">
        <v>58</v>
      </c>
    </row>
    <row r="3" spans="1:5">
      <c r="A3" s="4" t="s">
        <v>59</v>
      </c>
      <c r="B3" s="8" t="n">
        <v>203443</v>
      </c>
      <c r="C3" s="8" t="n">
        <v>250490</v>
      </c>
      <c r="D3" s="8" t="n">
        <v>165050</v>
      </c>
      <c r="E3" s="8" t="n">
        <v>229571</v>
      </c>
    </row>
    <row r="4" spans="1:5">
      <c r="A4" s="4" t="s">
        <v>60</v>
      </c>
      <c r="B4" s="5" t="n">
        <v>191190</v>
      </c>
      <c r="C4" s="5" t="n">
        <v>187749</v>
      </c>
    </row>
    <row r="5" spans="1:5">
      <c r="A5" s="4" t="s">
        <v>61</v>
      </c>
      <c r="B5" s="5" t="n">
        <v>154764</v>
      </c>
      <c r="C5" s="5" t="n">
        <v>156356</v>
      </c>
    </row>
    <row r="6" spans="1:5">
      <c r="A6" s="4" t="s">
        <v>63</v>
      </c>
      <c r="B6" s="5" t="n">
        <v>106193</v>
      </c>
      <c r="C6" s="5" t="n">
        <v>23573</v>
      </c>
    </row>
    <row r="7" spans="1:5">
      <c r="A7" s="4" t="s">
        <v>62</v>
      </c>
      <c r="B7" s="5" t="n">
        <v>51745</v>
      </c>
      <c r="C7" s="5" t="n">
        <v>42732</v>
      </c>
    </row>
    <row r="8" spans="1:5">
      <c r="A8" s="4" t="s">
        <v>64</v>
      </c>
      <c r="B8" s="5" t="n">
        <v>707335</v>
      </c>
      <c r="C8" s="5" t="n">
        <v>660900</v>
      </c>
    </row>
    <row r="9" spans="1:5">
      <c r="A9" s="4" t="s">
        <v>482</v>
      </c>
      <c r="B9" s="5" t="n">
        <v>79160</v>
      </c>
      <c r="C9" s="5" t="n">
        <v>90220</v>
      </c>
    </row>
    <row r="10" spans="1:5">
      <c r="A10" s="4" t="s">
        <v>71</v>
      </c>
      <c r="B10" s="5" t="n">
        <v>477360</v>
      </c>
      <c r="C10" s="5" t="n">
        <v>512412</v>
      </c>
    </row>
    <row r="11" spans="1:5">
      <c r="A11" s="4" t="s">
        <v>72</v>
      </c>
      <c r="B11" s="5" t="n">
        <v>152719</v>
      </c>
      <c r="C11" s="5" t="n">
        <v>181037</v>
      </c>
    </row>
    <row r="12" spans="1:5">
      <c r="A12" s="4" t="s">
        <v>483</v>
      </c>
      <c r="B12" s="5" t="n">
        <v>0</v>
      </c>
      <c r="C12" s="5" t="n">
        <v>0</v>
      </c>
    </row>
    <row r="13" spans="1:5">
      <c r="A13" s="4" t="s">
        <v>484</v>
      </c>
      <c r="B13" s="5" t="n">
        <v>0</v>
      </c>
      <c r="C13" s="5" t="n">
        <v>0</v>
      </c>
    </row>
    <row r="14" spans="1:5">
      <c r="A14" s="4" t="s">
        <v>73</v>
      </c>
      <c r="B14" s="5" t="n">
        <v>33459</v>
      </c>
      <c r="C14" s="5" t="n">
        <v>36769</v>
      </c>
    </row>
    <row r="15" spans="1:5">
      <c r="A15" s="4" t="s">
        <v>74</v>
      </c>
      <c r="B15" s="5" t="n">
        <v>1450033</v>
      </c>
      <c r="C15" s="5" t="n">
        <v>1481338</v>
      </c>
    </row>
    <row r="16" spans="1:5">
      <c r="A16" s="3" t="s">
        <v>75</v>
      </c>
    </row>
    <row r="17" spans="1:5">
      <c r="A17" s="4" t="s">
        <v>76</v>
      </c>
      <c r="B17" s="5" t="n">
        <v>124067</v>
      </c>
      <c r="C17" s="5" t="n">
        <v>130838</v>
      </c>
    </row>
    <row r="18" spans="1:5">
      <c r="A18" s="4" t="s">
        <v>77</v>
      </c>
      <c r="B18" s="5" t="n">
        <v>36343</v>
      </c>
      <c r="C18" s="5" t="n">
        <v>54508</v>
      </c>
    </row>
    <row r="19" spans="1:5">
      <c r="A19" s="4" t="s">
        <v>78</v>
      </c>
      <c r="B19" s="5" t="n">
        <v>30000</v>
      </c>
      <c r="C19" s="5" t="n">
        <v>30000</v>
      </c>
    </row>
    <row r="20" spans="1:5">
      <c r="A20" s="4" t="s">
        <v>79</v>
      </c>
      <c r="B20" s="5" t="n">
        <v>8215</v>
      </c>
      <c r="C20" s="5" t="n">
        <v>4091</v>
      </c>
    </row>
    <row r="21" spans="1:5">
      <c r="A21" s="4" t="s">
        <v>80</v>
      </c>
      <c r="B21" s="5" t="n">
        <v>70030</v>
      </c>
      <c r="C21" s="5" t="n">
        <v>44225</v>
      </c>
    </row>
    <row r="22" spans="1:5">
      <c r="A22" s="4" t="s">
        <v>81</v>
      </c>
      <c r="B22" s="5" t="n">
        <v>63714</v>
      </c>
      <c r="C22" s="5" t="n">
        <v>67299</v>
      </c>
    </row>
    <row r="23" spans="1:5">
      <c r="A23" s="4" t="s">
        <v>82</v>
      </c>
      <c r="B23" s="5" t="n">
        <v>332369</v>
      </c>
      <c r="C23" s="5" t="n">
        <v>330961</v>
      </c>
    </row>
    <row r="24" spans="1:5">
      <c r="A24" s="4" t="s">
        <v>83</v>
      </c>
      <c r="B24" s="5" t="n">
        <v>495384</v>
      </c>
      <c r="C24" s="5" t="n">
        <v>502695</v>
      </c>
    </row>
    <row r="25" spans="1:5">
      <c r="A25" s="4" t="s">
        <v>84</v>
      </c>
      <c r="B25" s="5" t="n">
        <v>16931</v>
      </c>
      <c r="C25" s="5" t="n">
        <v>21933</v>
      </c>
    </row>
    <row r="26" spans="1:5">
      <c r="A26" s="4" t="s">
        <v>85</v>
      </c>
      <c r="B26" s="5" t="n">
        <v>14671</v>
      </c>
      <c r="C26" s="5" t="n">
        <v>14869</v>
      </c>
    </row>
    <row r="27" spans="1:5">
      <c r="A27" s="4" t="s">
        <v>86</v>
      </c>
      <c r="B27" s="5" t="n">
        <v>53113</v>
      </c>
      <c r="C27" s="5" t="n">
        <v>52168</v>
      </c>
    </row>
    <row r="28" spans="1:5">
      <c r="A28" s="4" t="s">
        <v>485</v>
      </c>
      <c r="B28" s="5" t="n">
        <v>0</v>
      </c>
      <c r="C28" s="5" t="n">
        <v>0</v>
      </c>
    </row>
    <row r="29" spans="1:5">
      <c r="A29" s="4" t="s">
        <v>96</v>
      </c>
      <c r="B29" s="5" t="n">
        <v>-537565</v>
      </c>
      <c r="C29" s="5" t="n">
        <v>-558712</v>
      </c>
    </row>
    <row r="30" spans="1:5">
      <c r="A30" s="4" t="s">
        <v>97</v>
      </c>
      <c r="B30" s="5" t="n">
        <v>1450033</v>
      </c>
      <c r="C30" s="5" t="n">
        <v>1481338</v>
      </c>
    </row>
    <row r="31" spans="1:5">
      <c r="A31" s="4" t="s">
        <v>475</v>
      </c>
    </row>
    <row r="32" spans="1:5">
      <c r="A32" s="3" t="s">
        <v>58</v>
      </c>
    </row>
    <row r="33" spans="1:5">
      <c r="A33" s="4" t="s">
        <v>59</v>
      </c>
      <c r="B33" s="5" t="n">
        <v>41371</v>
      </c>
      <c r="C33" s="5" t="n">
        <v>67649</v>
      </c>
      <c r="D33" s="5" t="n">
        <v>9504</v>
      </c>
      <c r="E33" s="5" t="n">
        <v>34715</v>
      </c>
    </row>
    <row r="34" spans="1:5">
      <c r="A34" s="4" t="s">
        <v>60</v>
      </c>
      <c r="B34" s="5" t="n">
        <v>18511</v>
      </c>
      <c r="C34" s="5" t="n">
        <v>19969</v>
      </c>
    </row>
    <row r="35" spans="1:5">
      <c r="A35" s="4" t="s">
        <v>61</v>
      </c>
      <c r="B35" s="5" t="n">
        <v>25035</v>
      </c>
      <c r="C35" s="5" t="n">
        <v>22570</v>
      </c>
    </row>
    <row r="36" spans="1:5">
      <c r="A36" s="4" t="s">
        <v>63</v>
      </c>
      <c r="B36" s="5" t="n">
        <v>0</v>
      </c>
      <c r="C36" s="5" t="n">
        <v>0</v>
      </c>
    </row>
    <row r="37" spans="1:5">
      <c r="A37" s="4" t="s">
        <v>62</v>
      </c>
      <c r="B37" s="5" t="n">
        <v>11761</v>
      </c>
      <c r="C37" s="5" t="n">
        <v>7358</v>
      </c>
    </row>
    <row r="38" spans="1:5">
      <c r="A38" s="4" t="s">
        <v>64</v>
      </c>
      <c r="B38" s="5" t="n">
        <v>96678</v>
      </c>
      <c r="C38" s="5" t="n">
        <v>117546</v>
      </c>
    </row>
    <row r="39" spans="1:5">
      <c r="A39" s="4" t="s">
        <v>482</v>
      </c>
      <c r="B39" s="5" t="n">
        <v>7828</v>
      </c>
      <c r="C39" s="5" t="n">
        <v>7937</v>
      </c>
    </row>
    <row r="40" spans="1:5">
      <c r="A40" s="4" t="s">
        <v>71</v>
      </c>
      <c r="B40" s="5" t="n">
        <v>38847</v>
      </c>
      <c r="C40" s="5" t="n">
        <v>38847</v>
      </c>
    </row>
    <row r="41" spans="1:5">
      <c r="A41" s="4" t="s">
        <v>72</v>
      </c>
      <c r="B41" s="5" t="n">
        <v>6566</v>
      </c>
      <c r="C41" s="5" t="n">
        <v>6884</v>
      </c>
    </row>
    <row r="42" spans="1:5">
      <c r="A42" s="4" t="s">
        <v>483</v>
      </c>
      <c r="B42" s="5" t="n">
        <v>1806237</v>
      </c>
      <c r="C42" s="5" t="n">
        <v>1836954</v>
      </c>
    </row>
    <row r="43" spans="1:5">
      <c r="A43" s="4" t="s">
        <v>484</v>
      </c>
      <c r="B43" s="5" t="n">
        <v>0</v>
      </c>
      <c r="C43" s="5" t="n">
        <v>0</v>
      </c>
    </row>
    <row r="44" spans="1:5">
      <c r="A44" s="4" t="s">
        <v>73</v>
      </c>
      <c r="B44" s="5" t="n">
        <v>12745</v>
      </c>
      <c r="C44" s="5" t="n">
        <v>12955</v>
      </c>
    </row>
    <row r="45" spans="1:5">
      <c r="A45" s="4" t="s">
        <v>74</v>
      </c>
      <c r="B45" s="5" t="n">
        <v>1968901</v>
      </c>
      <c r="C45" s="5" t="n">
        <v>2021123</v>
      </c>
    </row>
    <row r="46" spans="1:5">
      <c r="A46" s="3" t="s">
        <v>75</v>
      </c>
    </row>
    <row r="47" spans="1:5">
      <c r="A47" s="4" t="s">
        <v>76</v>
      </c>
      <c r="B47" s="5" t="n">
        <v>13915</v>
      </c>
      <c r="C47" s="5" t="n">
        <v>15890</v>
      </c>
    </row>
    <row r="48" spans="1:5">
      <c r="A48" s="4" t="s">
        <v>77</v>
      </c>
      <c r="B48" s="5" t="n">
        <v>10509</v>
      </c>
      <c r="C48" s="5" t="n">
        <v>22171</v>
      </c>
    </row>
    <row r="49" spans="1:5">
      <c r="A49" s="4" t="s">
        <v>78</v>
      </c>
      <c r="B49" s="5" t="n">
        <v>30000</v>
      </c>
      <c r="C49" s="5" t="n">
        <v>30000</v>
      </c>
    </row>
    <row r="50" spans="1:5">
      <c r="A50" s="4" t="s">
        <v>79</v>
      </c>
      <c r="B50" s="5" t="n">
        <v>0</v>
      </c>
      <c r="C50" s="5" t="n">
        <v>0</v>
      </c>
    </row>
    <row r="51" spans="1:5">
      <c r="A51" s="4" t="s">
        <v>80</v>
      </c>
      <c r="B51" s="5" t="n">
        <v>0</v>
      </c>
      <c r="C51" s="5" t="n">
        <v>0</v>
      </c>
    </row>
    <row r="52" spans="1:5">
      <c r="A52" s="4" t="s">
        <v>81</v>
      </c>
      <c r="B52" s="5" t="n">
        <v>18207</v>
      </c>
      <c r="C52" s="5" t="n">
        <v>17379</v>
      </c>
    </row>
    <row r="53" spans="1:5">
      <c r="A53" s="4" t="s">
        <v>82</v>
      </c>
      <c r="B53" s="5" t="n">
        <v>72631</v>
      </c>
      <c r="C53" s="5" t="n">
        <v>85440</v>
      </c>
    </row>
    <row r="54" spans="1:5">
      <c r="A54" s="4" t="s">
        <v>83</v>
      </c>
      <c r="B54" s="5" t="n">
        <v>495384</v>
      </c>
      <c r="C54" s="5" t="n">
        <v>502695</v>
      </c>
    </row>
    <row r="55" spans="1:5">
      <c r="A55" s="4" t="s">
        <v>84</v>
      </c>
      <c r="B55" s="5" t="n">
        <v>15426</v>
      </c>
      <c r="C55" s="5" t="n">
        <v>17467</v>
      </c>
    </row>
    <row r="56" spans="1:5">
      <c r="A56" s="4" t="s">
        <v>85</v>
      </c>
      <c r="B56" s="5" t="n">
        <v>7632</v>
      </c>
      <c r="C56" s="5" t="n">
        <v>7765</v>
      </c>
    </row>
    <row r="57" spans="1:5">
      <c r="A57" s="4" t="s">
        <v>86</v>
      </c>
      <c r="B57" s="5" t="n">
        <v>47348</v>
      </c>
      <c r="C57" s="5" t="n">
        <v>45483</v>
      </c>
    </row>
    <row r="58" spans="1:5">
      <c r="A58" s="4" t="s">
        <v>485</v>
      </c>
      <c r="B58" s="5" t="n">
        <v>792915</v>
      </c>
      <c r="C58" s="5" t="n">
        <v>803561</v>
      </c>
    </row>
    <row r="59" spans="1:5">
      <c r="A59" s="4" t="s">
        <v>96</v>
      </c>
      <c r="B59" s="5" t="n">
        <v>-537565</v>
      </c>
      <c r="C59" s="5" t="n">
        <v>-558712</v>
      </c>
    </row>
    <row r="60" spans="1:5">
      <c r="A60" s="4" t="s">
        <v>97</v>
      </c>
      <c r="B60" s="5" t="n">
        <v>1968901</v>
      </c>
      <c r="C60" s="5" t="n">
        <v>2021123</v>
      </c>
    </row>
    <row r="61" spans="1:5">
      <c r="A61" s="4" t="s">
        <v>476</v>
      </c>
    </row>
    <row r="62" spans="1:5">
      <c r="A62" s="3" t="s">
        <v>58</v>
      </c>
    </row>
    <row r="63" spans="1:5">
      <c r="A63" s="4" t="s">
        <v>59</v>
      </c>
      <c r="B63" s="5" t="n">
        <v>0</v>
      </c>
      <c r="C63" s="5" t="n">
        <v>0</v>
      </c>
      <c r="D63" s="5" t="n">
        <v>0</v>
      </c>
      <c r="E63" s="5" t="n">
        <v>0</v>
      </c>
    </row>
    <row r="64" spans="1:5">
      <c r="A64" s="4" t="s">
        <v>60</v>
      </c>
      <c r="B64" s="5" t="n">
        <v>40803</v>
      </c>
      <c r="C64" s="5" t="n">
        <v>54822</v>
      </c>
    </row>
    <row r="65" spans="1:5">
      <c r="A65" s="4" t="s">
        <v>61</v>
      </c>
      <c r="B65" s="5" t="n">
        <v>51389</v>
      </c>
      <c r="C65" s="5" t="n">
        <v>59391</v>
      </c>
    </row>
    <row r="66" spans="1:5">
      <c r="A66" s="4" t="s">
        <v>63</v>
      </c>
      <c r="B66" s="5" t="n">
        <v>79748</v>
      </c>
      <c r="C66" s="5" t="n">
        <v>0</v>
      </c>
    </row>
    <row r="67" spans="1:5">
      <c r="A67" s="4" t="s">
        <v>62</v>
      </c>
      <c r="B67" s="5" t="n">
        <v>1824</v>
      </c>
      <c r="C67" s="5" t="n">
        <v>4759</v>
      </c>
    </row>
    <row r="68" spans="1:5">
      <c r="A68" s="4" t="s">
        <v>64</v>
      </c>
      <c r="B68" s="5" t="n">
        <v>173764</v>
      </c>
      <c r="C68" s="5" t="n">
        <v>118972</v>
      </c>
    </row>
    <row r="69" spans="1:5">
      <c r="A69" s="4" t="s">
        <v>482</v>
      </c>
      <c r="B69" s="5" t="n">
        <v>16557</v>
      </c>
      <c r="C69" s="5" t="n">
        <v>26408</v>
      </c>
    </row>
    <row r="70" spans="1:5">
      <c r="A70" s="4" t="s">
        <v>71</v>
      </c>
      <c r="B70" s="5" t="n">
        <v>184121</v>
      </c>
      <c r="C70" s="5" t="n">
        <v>203543</v>
      </c>
    </row>
    <row r="71" spans="1:5">
      <c r="A71" s="4" t="s">
        <v>72</v>
      </c>
      <c r="B71" s="5" t="n">
        <v>97932</v>
      </c>
      <c r="C71" s="5" t="n">
        <v>121793</v>
      </c>
    </row>
    <row r="72" spans="1:5">
      <c r="A72" s="4" t="s">
        <v>483</v>
      </c>
      <c r="B72" s="5" t="n">
        <v>1198123</v>
      </c>
      <c r="C72" s="5" t="n">
        <v>1211781</v>
      </c>
    </row>
    <row r="73" spans="1:5">
      <c r="A73" s="4" t="s">
        <v>484</v>
      </c>
      <c r="B73" s="5" t="n">
        <v>616713</v>
      </c>
      <c r="C73" s="5" t="n">
        <v>622646</v>
      </c>
    </row>
    <row r="74" spans="1:5">
      <c r="A74" s="4" t="s">
        <v>73</v>
      </c>
      <c r="B74" s="5" t="n">
        <v>339</v>
      </c>
      <c r="C74" s="5" t="n">
        <v>366</v>
      </c>
    </row>
    <row r="75" spans="1:5">
      <c r="A75" s="4" t="s">
        <v>74</v>
      </c>
      <c r="B75" s="5" t="n">
        <v>2287549</v>
      </c>
      <c r="C75" s="5" t="n">
        <v>2305509</v>
      </c>
    </row>
    <row r="76" spans="1:5">
      <c r="A76" s="3" t="s">
        <v>75</v>
      </c>
    </row>
    <row r="77" spans="1:5">
      <c r="A77" s="4" t="s">
        <v>76</v>
      </c>
      <c r="B77" s="5" t="n">
        <v>20468</v>
      </c>
      <c r="C77" s="5" t="n">
        <v>29022</v>
      </c>
    </row>
    <row r="78" spans="1:5">
      <c r="A78" s="4" t="s">
        <v>77</v>
      </c>
      <c r="B78" s="5" t="n">
        <v>2938</v>
      </c>
      <c r="C78" s="5" t="n">
        <v>9804</v>
      </c>
    </row>
    <row r="79" spans="1:5">
      <c r="A79" s="4" t="s">
        <v>78</v>
      </c>
      <c r="B79" s="5" t="n">
        <v>0</v>
      </c>
      <c r="C79" s="5" t="n">
        <v>0</v>
      </c>
    </row>
    <row r="80" spans="1:5">
      <c r="A80" s="4" t="s">
        <v>79</v>
      </c>
      <c r="B80" s="5" t="n">
        <v>0</v>
      </c>
      <c r="C80" s="5" t="n">
        <v>0</v>
      </c>
    </row>
    <row r="81" spans="1:5">
      <c r="A81" s="4" t="s">
        <v>80</v>
      </c>
      <c r="B81" s="5" t="n">
        <v>12951</v>
      </c>
      <c r="C81" s="5" t="n">
        <v>0</v>
      </c>
    </row>
    <row r="82" spans="1:5">
      <c r="A82" s="4" t="s">
        <v>81</v>
      </c>
      <c r="B82" s="5" t="n">
        <v>6481</v>
      </c>
      <c r="C82" s="5" t="n">
        <v>11078</v>
      </c>
    </row>
    <row r="83" spans="1:5">
      <c r="A83" s="4" t="s">
        <v>82</v>
      </c>
      <c r="B83" s="5" t="n">
        <v>42838</v>
      </c>
      <c r="C83" s="5" t="n">
        <v>49904</v>
      </c>
    </row>
    <row r="84" spans="1:5">
      <c r="A84" s="4" t="s">
        <v>83</v>
      </c>
      <c r="B84" s="5" t="n">
        <v>0</v>
      </c>
      <c r="C84" s="5" t="n">
        <v>0</v>
      </c>
    </row>
    <row r="85" spans="1:5">
      <c r="A85" s="4" t="s">
        <v>84</v>
      </c>
      <c r="B85" s="5" t="n">
        <v>0</v>
      </c>
      <c r="C85" s="5" t="n">
        <v>0</v>
      </c>
    </row>
    <row r="86" spans="1:5">
      <c r="A86" s="4" t="s">
        <v>85</v>
      </c>
      <c r="B86" s="5" t="n">
        <v>0</v>
      </c>
      <c r="C86" s="5" t="n">
        <v>0</v>
      </c>
    </row>
    <row r="87" spans="1:5">
      <c r="A87" s="4" t="s">
        <v>86</v>
      </c>
      <c r="B87" s="5" t="n">
        <v>285</v>
      </c>
      <c r="C87" s="5" t="n">
        <v>359</v>
      </c>
    </row>
    <row r="88" spans="1:5">
      <c r="A88" s="4" t="s">
        <v>485</v>
      </c>
      <c r="B88" s="5" t="n">
        <v>32529</v>
      </c>
      <c r="C88" s="5" t="n">
        <v>19258</v>
      </c>
    </row>
    <row r="89" spans="1:5">
      <c r="A89" s="4" t="s">
        <v>96</v>
      </c>
      <c r="B89" s="5" t="n">
        <v>-2211897</v>
      </c>
      <c r="C89" s="5" t="n">
        <v>-2235988</v>
      </c>
    </row>
    <row r="90" spans="1:5">
      <c r="A90" s="4" t="s">
        <v>97</v>
      </c>
      <c r="B90" s="5" t="n">
        <v>2287549</v>
      </c>
      <c r="C90" s="5" t="n">
        <v>2305509</v>
      </c>
    </row>
    <row r="91" spans="1:5">
      <c r="A91" s="4" t="s">
        <v>477</v>
      </c>
    </row>
    <row r="92" spans="1:5">
      <c r="A92" s="3" t="s">
        <v>58</v>
      </c>
    </row>
    <row r="93" spans="1:5">
      <c r="A93" s="4" t="s">
        <v>59</v>
      </c>
      <c r="B93" s="5" t="n">
        <v>162072</v>
      </c>
      <c r="C93" s="5" t="n">
        <v>182841</v>
      </c>
      <c r="D93" s="5" t="n">
        <v>155546</v>
      </c>
      <c r="E93" s="5" t="n">
        <v>194856</v>
      </c>
    </row>
    <row r="94" spans="1:5">
      <c r="A94" s="4" t="s">
        <v>60</v>
      </c>
      <c r="B94" s="5" t="n">
        <v>131876</v>
      </c>
      <c r="C94" s="5" t="n">
        <v>112958</v>
      </c>
    </row>
    <row r="95" spans="1:5">
      <c r="A95" s="4" t="s">
        <v>61</v>
      </c>
      <c r="B95" s="5" t="n">
        <v>78340</v>
      </c>
      <c r="C95" s="5" t="n">
        <v>74395</v>
      </c>
    </row>
    <row r="96" spans="1:5">
      <c r="A96" s="4" t="s">
        <v>63</v>
      </c>
      <c r="B96" s="5" t="n">
        <v>26445</v>
      </c>
      <c r="C96" s="5" t="n">
        <v>23573</v>
      </c>
    </row>
    <row r="97" spans="1:5">
      <c r="A97" s="4" t="s">
        <v>62</v>
      </c>
      <c r="B97" s="5" t="n">
        <v>38160</v>
      </c>
      <c r="C97" s="5" t="n">
        <v>30615</v>
      </c>
    </row>
    <row r="98" spans="1:5">
      <c r="A98" s="4" t="s">
        <v>64</v>
      </c>
      <c r="B98" s="5" t="n">
        <v>436893</v>
      </c>
      <c r="C98" s="5" t="n">
        <v>424382</v>
      </c>
    </row>
    <row r="99" spans="1:5">
      <c r="A99" s="4" t="s">
        <v>482</v>
      </c>
      <c r="B99" s="5" t="n">
        <v>54775</v>
      </c>
      <c r="C99" s="5" t="n">
        <v>55875</v>
      </c>
    </row>
    <row r="100" spans="1:5">
      <c r="A100" s="4" t="s">
        <v>71</v>
      </c>
      <c r="B100" s="5" t="n">
        <v>254392</v>
      </c>
      <c r="C100" s="5" t="n">
        <v>270022</v>
      </c>
    </row>
    <row r="101" spans="1:5">
      <c r="A101" s="4" t="s">
        <v>72</v>
      </c>
      <c r="B101" s="5" t="n">
        <v>48221</v>
      </c>
      <c r="C101" s="5" t="n">
        <v>52360</v>
      </c>
    </row>
    <row r="102" spans="1:5">
      <c r="A102" s="4" t="s">
        <v>483</v>
      </c>
      <c r="B102" s="5" t="n">
        <v>807031</v>
      </c>
      <c r="C102" s="5" t="n">
        <v>789917</v>
      </c>
    </row>
    <row r="103" spans="1:5">
      <c r="A103" s="4" t="s">
        <v>484</v>
      </c>
      <c r="B103" s="5" t="n">
        <v>208731</v>
      </c>
      <c r="C103" s="5" t="n">
        <v>200173</v>
      </c>
    </row>
    <row r="104" spans="1:5">
      <c r="A104" s="4" t="s">
        <v>73</v>
      </c>
      <c r="B104" s="5" t="n">
        <v>20375</v>
      </c>
      <c r="C104" s="5" t="n">
        <v>23448</v>
      </c>
    </row>
    <row r="105" spans="1:5">
      <c r="A105" s="4" t="s">
        <v>74</v>
      </c>
      <c r="B105" s="5" t="n">
        <v>1830418</v>
      </c>
      <c r="C105" s="5" t="n">
        <v>1816177</v>
      </c>
    </row>
    <row r="106" spans="1:5">
      <c r="A106" s="3" t="s">
        <v>75</v>
      </c>
    </row>
    <row r="107" spans="1:5">
      <c r="A107" s="4" t="s">
        <v>76</v>
      </c>
      <c r="B107" s="5" t="n">
        <v>89684</v>
      </c>
      <c r="C107" s="5" t="n">
        <v>85926</v>
      </c>
    </row>
    <row r="108" spans="1:5">
      <c r="A108" s="4" t="s">
        <v>77</v>
      </c>
      <c r="B108" s="5" t="n">
        <v>22896</v>
      </c>
      <c r="C108" s="5" t="n">
        <v>22533</v>
      </c>
    </row>
    <row r="109" spans="1:5">
      <c r="A109" s="4" t="s">
        <v>78</v>
      </c>
      <c r="B109" s="5" t="n">
        <v>0</v>
      </c>
      <c r="C109" s="5" t="n">
        <v>0</v>
      </c>
    </row>
    <row r="110" spans="1:5">
      <c r="A110" s="4" t="s">
        <v>79</v>
      </c>
      <c r="B110" s="5" t="n">
        <v>8215</v>
      </c>
      <c r="C110" s="5" t="n">
        <v>4091</v>
      </c>
    </row>
    <row r="111" spans="1:5">
      <c r="A111" s="4" t="s">
        <v>80</v>
      </c>
      <c r="B111" s="5" t="n">
        <v>57079</v>
      </c>
      <c r="C111" s="5" t="n">
        <v>44225</v>
      </c>
    </row>
    <row r="112" spans="1:5">
      <c r="A112" s="4" t="s">
        <v>81</v>
      </c>
      <c r="B112" s="5" t="n">
        <v>39026</v>
      </c>
      <c r="C112" s="5" t="n">
        <v>38842</v>
      </c>
    </row>
    <row r="113" spans="1:5">
      <c r="A113" s="4" t="s">
        <v>82</v>
      </c>
      <c r="B113" s="5" t="n">
        <v>216900</v>
      </c>
      <c r="C113" s="5" t="n">
        <v>195617</v>
      </c>
    </row>
    <row r="114" spans="1:5">
      <c r="A114" s="4" t="s">
        <v>83</v>
      </c>
      <c r="B114" s="5" t="n">
        <v>0</v>
      </c>
      <c r="C114" s="5" t="n">
        <v>0</v>
      </c>
    </row>
    <row r="115" spans="1:5">
      <c r="A115" s="4" t="s">
        <v>84</v>
      </c>
      <c r="B115" s="5" t="n">
        <v>1505</v>
      </c>
      <c r="C115" s="5" t="n">
        <v>4466</v>
      </c>
    </row>
    <row r="116" spans="1:5">
      <c r="A116" s="4" t="s">
        <v>85</v>
      </c>
      <c r="B116" s="5" t="n">
        <v>7039</v>
      </c>
      <c r="C116" s="5" t="n">
        <v>7104</v>
      </c>
    </row>
    <row r="117" spans="1:5">
      <c r="A117" s="4" t="s">
        <v>86</v>
      </c>
      <c r="B117" s="5" t="n">
        <v>5480</v>
      </c>
      <c r="C117" s="5" t="n">
        <v>6326</v>
      </c>
    </row>
    <row r="118" spans="1:5">
      <c r="A118" s="4" t="s">
        <v>485</v>
      </c>
      <c r="B118" s="5" t="n">
        <v>0</v>
      </c>
      <c r="C118" s="5" t="n">
        <v>0</v>
      </c>
    </row>
    <row r="119" spans="1:5">
      <c r="A119" s="4" t="s">
        <v>96</v>
      </c>
      <c r="B119" s="5" t="n">
        <v>-1599494</v>
      </c>
      <c r="C119" s="5" t="n">
        <v>-1602664</v>
      </c>
    </row>
    <row r="120" spans="1:5">
      <c r="A120" s="4" t="s">
        <v>97</v>
      </c>
      <c r="B120" s="5" t="n">
        <v>1830418</v>
      </c>
      <c r="C120" s="5" t="n">
        <v>1816177</v>
      </c>
    </row>
    <row r="121" spans="1:5">
      <c r="A121" s="4" t="s">
        <v>478</v>
      </c>
    </row>
    <row r="122" spans="1:5">
      <c r="A122" s="3" t="s">
        <v>58</v>
      </c>
    </row>
    <row r="123" spans="1:5">
      <c r="A123" s="4" t="s">
        <v>59</v>
      </c>
      <c r="B123" s="5" t="n">
        <v>0</v>
      </c>
      <c r="C123" s="5" t="n">
        <v>0</v>
      </c>
      <c r="D123" s="8" t="n">
        <v>0</v>
      </c>
      <c r="E123" s="8" t="n">
        <v>0</v>
      </c>
    </row>
    <row r="124" spans="1:5">
      <c r="A124" s="4" t="s">
        <v>60</v>
      </c>
      <c r="B124" s="5" t="n">
        <v>0</v>
      </c>
      <c r="C124" s="5" t="n">
        <v>0</v>
      </c>
    </row>
    <row r="125" spans="1:5">
      <c r="A125" s="4" t="s">
        <v>61</v>
      </c>
      <c r="B125" s="5" t="n">
        <v>0</v>
      </c>
      <c r="C125" s="5" t="n">
        <v>0</v>
      </c>
    </row>
    <row r="126" spans="1:5">
      <c r="A126" s="4" t="s">
        <v>63</v>
      </c>
      <c r="B126" s="5" t="n">
        <v>0</v>
      </c>
      <c r="C126" s="5" t="n">
        <v>0</v>
      </c>
    </row>
    <row r="127" spans="1:5">
      <c r="A127" s="4" t="s">
        <v>62</v>
      </c>
      <c r="B127" s="5" t="n">
        <v>0</v>
      </c>
      <c r="C127" s="5" t="n">
        <v>0</v>
      </c>
    </row>
    <row r="128" spans="1:5">
      <c r="A128" s="4" t="s">
        <v>64</v>
      </c>
      <c r="B128" s="5" t="n">
        <v>0</v>
      </c>
      <c r="C128" s="5" t="n">
        <v>0</v>
      </c>
    </row>
    <row r="129" spans="1:5">
      <c r="A129" s="4" t="s">
        <v>482</v>
      </c>
      <c r="B129" s="5" t="n">
        <v>0</v>
      </c>
      <c r="C129" s="5" t="n">
        <v>0</v>
      </c>
    </row>
    <row r="130" spans="1:5">
      <c r="A130" s="4" t="s">
        <v>71</v>
      </c>
      <c r="B130" s="5" t="n">
        <v>0</v>
      </c>
      <c r="C130" s="5" t="n">
        <v>0</v>
      </c>
    </row>
    <row r="131" spans="1:5">
      <c r="A131" s="4" t="s">
        <v>72</v>
      </c>
      <c r="B131" s="5" t="n">
        <v>0</v>
      </c>
      <c r="C131" s="5" t="n">
        <v>0</v>
      </c>
    </row>
    <row r="132" spans="1:5">
      <c r="A132" s="4" t="s">
        <v>483</v>
      </c>
      <c r="B132" s="5" t="n">
        <v>-3811391</v>
      </c>
      <c r="C132" s="5" t="n">
        <v>-3838652</v>
      </c>
    </row>
    <row r="133" spans="1:5">
      <c r="A133" s="4" t="s">
        <v>484</v>
      </c>
      <c r="B133" s="5" t="n">
        <v>-825444</v>
      </c>
      <c r="C133" s="5" t="n">
        <v>-822819</v>
      </c>
    </row>
    <row r="134" spans="1:5">
      <c r="A134" s="4" t="s">
        <v>73</v>
      </c>
      <c r="B134" s="5" t="n">
        <v>0</v>
      </c>
      <c r="C134" s="5" t="n">
        <v>0</v>
      </c>
    </row>
    <row r="135" spans="1:5">
      <c r="A135" s="4" t="s">
        <v>74</v>
      </c>
      <c r="B135" s="5" t="n">
        <v>-4636835</v>
      </c>
      <c r="C135" s="5" t="n">
        <v>-4661471</v>
      </c>
    </row>
    <row r="136" spans="1:5">
      <c r="A136" s="3" t="s">
        <v>75</v>
      </c>
    </row>
    <row r="137" spans="1:5">
      <c r="A137" s="4" t="s">
        <v>76</v>
      </c>
      <c r="B137" s="5" t="n">
        <v>0</v>
      </c>
      <c r="C137" s="5" t="n">
        <v>0</v>
      </c>
    </row>
    <row r="138" spans="1:5">
      <c r="A138" s="4" t="s">
        <v>77</v>
      </c>
      <c r="B138" s="5" t="n">
        <v>0</v>
      </c>
      <c r="C138" s="5" t="n">
        <v>0</v>
      </c>
    </row>
    <row r="139" spans="1:5">
      <c r="A139" s="4" t="s">
        <v>78</v>
      </c>
      <c r="B139" s="5" t="n">
        <v>0</v>
      </c>
      <c r="C139" s="5" t="n">
        <v>0</v>
      </c>
    </row>
    <row r="140" spans="1:5">
      <c r="A140" s="4" t="s">
        <v>79</v>
      </c>
      <c r="B140" s="5" t="n">
        <v>0</v>
      </c>
      <c r="C140" s="5" t="n">
        <v>0</v>
      </c>
    </row>
    <row r="141" spans="1:5">
      <c r="A141" s="4" t="s">
        <v>80</v>
      </c>
      <c r="B141" s="5" t="n">
        <v>0</v>
      </c>
      <c r="C141" s="5" t="n">
        <v>0</v>
      </c>
    </row>
    <row r="142" spans="1:5">
      <c r="A142" s="4" t="s">
        <v>81</v>
      </c>
      <c r="B142" s="5" t="n">
        <v>0</v>
      </c>
      <c r="C142" s="5" t="n">
        <v>0</v>
      </c>
    </row>
    <row r="143" spans="1:5">
      <c r="A143" s="4" t="s">
        <v>82</v>
      </c>
      <c r="B143" s="5" t="n">
        <v>0</v>
      </c>
      <c r="C143" s="5" t="n">
        <v>0</v>
      </c>
    </row>
    <row r="144" spans="1:5">
      <c r="A144" s="4" t="s">
        <v>83</v>
      </c>
      <c r="B144" s="5" t="n">
        <v>0</v>
      </c>
      <c r="C144" s="5" t="n">
        <v>0</v>
      </c>
    </row>
    <row r="145" spans="1:5">
      <c r="A145" s="4" t="s">
        <v>84</v>
      </c>
      <c r="B145" s="5" t="n">
        <v>0</v>
      </c>
      <c r="C145" s="5" t="n">
        <v>0</v>
      </c>
    </row>
    <row r="146" spans="1:5">
      <c r="A146" s="4" t="s">
        <v>85</v>
      </c>
      <c r="B146" s="5" t="n">
        <v>0</v>
      </c>
      <c r="C146" s="5" t="n">
        <v>0</v>
      </c>
    </row>
    <row r="147" spans="1:5">
      <c r="A147" s="4" t="s">
        <v>86</v>
      </c>
      <c r="B147" s="5" t="n">
        <v>0</v>
      </c>
      <c r="C147" s="5" t="n">
        <v>0</v>
      </c>
    </row>
    <row r="148" spans="1:5">
      <c r="A148" s="4" t="s">
        <v>485</v>
      </c>
      <c r="B148" s="5" t="n">
        <v>-825444</v>
      </c>
      <c r="C148" s="5" t="n">
        <v>-822819</v>
      </c>
    </row>
    <row r="149" spans="1:5">
      <c r="A149" s="4" t="s">
        <v>96</v>
      </c>
      <c r="B149" s="5" t="n">
        <v>3811391</v>
      </c>
      <c r="C149" s="5" t="n">
        <v>3838652</v>
      </c>
    </row>
    <row r="150" spans="1:5">
      <c r="A150" s="4" t="s">
        <v>97</v>
      </c>
      <c r="B150" s="8" t="n">
        <v>-4636835</v>
      </c>
      <c r="C150" s="8" t="n">
        <v>-46614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30</v>
      </c>
    </row>
    <row r="3" spans="1:3">
      <c r="A3" s="3" t="s">
        <v>101</v>
      </c>
    </row>
    <row r="4" spans="1:3">
      <c r="A4" s="4" t="s">
        <v>487</v>
      </c>
      <c r="B4" s="8" t="n">
        <v>-29110</v>
      </c>
      <c r="C4" s="8" t="n">
        <v>-20458</v>
      </c>
    </row>
    <row r="5" spans="1:3">
      <c r="A5" s="3" t="s">
        <v>116</v>
      </c>
    </row>
    <row r="6" spans="1:3">
      <c r="A6" s="4" t="s">
        <v>117</v>
      </c>
      <c r="B6" s="5" t="n">
        <v>-7666</v>
      </c>
      <c r="C6" s="5" t="n">
        <v>-7904</v>
      </c>
    </row>
    <row r="7" spans="1:3">
      <c r="A7" s="4" t="s">
        <v>118</v>
      </c>
      <c r="B7" s="5" t="n">
        <v>11</v>
      </c>
      <c r="C7" s="5" t="n">
        <v>32</v>
      </c>
    </row>
    <row r="8" spans="1:3">
      <c r="A8" s="4" t="s">
        <v>119</v>
      </c>
      <c r="B8" s="5" t="n">
        <v>0</v>
      </c>
      <c r="C8" s="5" t="n">
        <v>-27718</v>
      </c>
    </row>
    <row r="9" spans="1:3">
      <c r="A9" s="4" t="s">
        <v>120</v>
      </c>
      <c r="B9" s="5" t="n">
        <v>-7655</v>
      </c>
      <c r="C9" s="5" t="n">
        <v>-35590</v>
      </c>
    </row>
    <row r="10" spans="1:3">
      <c r="A10" s="3" t="s">
        <v>121</v>
      </c>
    </row>
    <row r="11" spans="1:3">
      <c r="A11" s="4" t="s">
        <v>122</v>
      </c>
      <c r="B11" s="5" t="n">
        <v>-7500</v>
      </c>
      <c r="C11" s="5" t="n">
        <v>-7500</v>
      </c>
    </row>
    <row r="12" spans="1:3">
      <c r="A12" s="4" t="s">
        <v>123</v>
      </c>
      <c r="B12" s="5" t="n">
        <v>552</v>
      </c>
      <c r="C12" s="5" t="n">
        <v>2231</v>
      </c>
    </row>
    <row r="13" spans="1:3">
      <c r="A13" s="4" t="s">
        <v>124</v>
      </c>
      <c r="B13" s="5" t="n">
        <v>-201</v>
      </c>
      <c r="C13" s="5" t="n">
        <v>-282</v>
      </c>
    </row>
    <row r="14" spans="1:3">
      <c r="A14" s="4" t="s">
        <v>488</v>
      </c>
      <c r="B14" s="5" t="n">
        <v>-2439</v>
      </c>
      <c r="C14" s="5" t="n">
        <v>-2390</v>
      </c>
    </row>
    <row r="15" spans="1:3">
      <c r="A15" s="4" t="s">
        <v>489</v>
      </c>
      <c r="C15" s="5" t="n">
        <v>0</v>
      </c>
    </row>
    <row r="16" spans="1:3">
      <c r="A16" s="4" t="s">
        <v>126</v>
      </c>
      <c r="B16" s="5" t="n">
        <v>-9588</v>
      </c>
      <c r="C16" s="5" t="n">
        <v>-7941</v>
      </c>
    </row>
    <row r="17" spans="1:3">
      <c r="A17" s="4" t="s">
        <v>127</v>
      </c>
      <c r="B17" s="5" t="n">
        <v>-694</v>
      </c>
      <c r="C17" s="5" t="n">
        <v>-532</v>
      </c>
    </row>
    <row r="18" spans="1:3">
      <c r="A18" s="4" t="s">
        <v>128</v>
      </c>
      <c r="B18" s="5" t="n">
        <v>-47047</v>
      </c>
      <c r="C18" s="5" t="n">
        <v>-64521</v>
      </c>
    </row>
    <row r="19" spans="1:3">
      <c r="A19" s="4" t="s">
        <v>129</v>
      </c>
      <c r="B19" s="5" t="n">
        <v>250490</v>
      </c>
      <c r="C19" s="5" t="n">
        <v>229571</v>
      </c>
    </row>
    <row r="20" spans="1:3">
      <c r="A20" s="4" t="s">
        <v>130</v>
      </c>
      <c r="B20" s="5" t="n">
        <v>203443</v>
      </c>
      <c r="C20" s="5" t="n">
        <v>165050</v>
      </c>
    </row>
    <row r="21" spans="1:3">
      <c r="A21" s="4" t="s">
        <v>475</v>
      </c>
    </row>
    <row r="22" spans="1:3">
      <c r="A22" s="3" t="s">
        <v>101</v>
      </c>
    </row>
    <row r="23" spans="1:3">
      <c r="A23" s="4" t="s">
        <v>487</v>
      </c>
      <c r="B23" s="5" t="n">
        <v>-16275</v>
      </c>
      <c r="C23" s="5" t="n">
        <v>-9838</v>
      </c>
    </row>
    <row r="24" spans="1:3">
      <c r="A24" s="3" t="s">
        <v>116</v>
      </c>
    </row>
    <row r="25" spans="1:3">
      <c r="A25" s="4" t="s">
        <v>117</v>
      </c>
      <c r="B25" s="5" t="n">
        <v>-423</v>
      </c>
      <c r="C25" s="5" t="n">
        <v>-1478</v>
      </c>
    </row>
    <row r="26" spans="1:3">
      <c r="A26" s="4" t="s">
        <v>118</v>
      </c>
      <c r="B26" s="5" t="n">
        <v>8</v>
      </c>
      <c r="C26" s="5" t="n">
        <v>0</v>
      </c>
    </row>
    <row r="27" spans="1:3">
      <c r="A27" s="4" t="s">
        <v>119</v>
      </c>
      <c r="C27" s="5" t="n">
        <v>0</v>
      </c>
    </row>
    <row r="28" spans="1:3">
      <c r="A28" s="4" t="s">
        <v>120</v>
      </c>
      <c r="B28" s="5" t="n">
        <v>-415</v>
      </c>
      <c r="C28" s="5" t="n">
        <v>-1478</v>
      </c>
    </row>
    <row r="29" spans="1:3">
      <c r="A29" s="3" t="s">
        <v>121</v>
      </c>
    </row>
    <row r="30" spans="1:3">
      <c r="A30" s="4" t="s">
        <v>122</v>
      </c>
      <c r="B30" s="5" t="n">
        <v>-7500</v>
      </c>
      <c r="C30" s="5" t="n">
        <v>-7500</v>
      </c>
    </row>
    <row r="31" spans="1:3">
      <c r="A31" s="4" t="s">
        <v>123</v>
      </c>
      <c r="B31" s="5" t="n">
        <v>552</v>
      </c>
      <c r="C31" s="5" t="n">
        <v>2231</v>
      </c>
    </row>
    <row r="32" spans="1:3">
      <c r="A32" s="4" t="s">
        <v>124</v>
      </c>
      <c r="B32" s="5" t="n">
        <v>-201</v>
      </c>
      <c r="C32" s="5" t="n">
        <v>-282</v>
      </c>
    </row>
    <row r="33" spans="1:3">
      <c r="A33" s="4" t="s">
        <v>488</v>
      </c>
      <c r="B33" s="5" t="n">
        <v>-2439</v>
      </c>
      <c r="C33" s="5" t="n">
        <v>-2390</v>
      </c>
    </row>
    <row r="34" spans="1:3">
      <c r="A34" s="4" t="s">
        <v>489</v>
      </c>
      <c r="C34" s="5" t="n">
        <v>-5954</v>
      </c>
    </row>
    <row r="35" spans="1:3">
      <c r="A35" s="4" t="s">
        <v>126</v>
      </c>
      <c r="B35" s="5" t="n">
        <v>-9588</v>
      </c>
      <c r="C35" s="5" t="n">
        <v>-13895</v>
      </c>
    </row>
    <row r="36" spans="1:3">
      <c r="A36" s="4" t="s">
        <v>127</v>
      </c>
      <c r="B36" s="5" t="n">
        <v>0</v>
      </c>
      <c r="C36" s="5" t="n">
        <v>0</v>
      </c>
    </row>
    <row r="37" spans="1:3">
      <c r="A37" s="4" t="s">
        <v>128</v>
      </c>
      <c r="B37" s="5" t="n">
        <v>-26278</v>
      </c>
      <c r="C37" s="5" t="n">
        <v>-25211</v>
      </c>
    </row>
    <row r="38" spans="1:3">
      <c r="A38" s="4" t="s">
        <v>129</v>
      </c>
      <c r="B38" s="5" t="n">
        <v>67649</v>
      </c>
      <c r="C38" s="5" t="n">
        <v>34715</v>
      </c>
    </row>
    <row r="39" spans="1:3">
      <c r="A39" s="4" t="s">
        <v>130</v>
      </c>
      <c r="B39" s="5" t="n">
        <v>41371</v>
      </c>
      <c r="C39" s="5" t="n">
        <v>9504</v>
      </c>
    </row>
    <row r="40" spans="1:3">
      <c r="A40" s="4" t="s">
        <v>476</v>
      </c>
    </row>
    <row r="41" spans="1:3">
      <c r="A41" s="3" t="s">
        <v>101</v>
      </c>
    </row>
    <row r="42" spans="1:3">
      <c r="A42" s="4" t="s">
        <v>487</v>
      </c>
      <c r="B42" s="5" t="n">
        <v>4337</v>
      </c>
      <c r="C42" s="5" t="n">
        <v>3580</v>
      </c>
    </row>
    <row r="43" spans="1:3">
      <c r="A43" s="3" t="s">
        <v>116</v>
      </c>
    </row>
    <row r="44" spans="1:3">
      <c r="A44" s="4" t="s">
        <v>117</v>
      </c>
      <c r="B44" s="5" t="n">
        <v>-4340</v>
      </c>
      <c r="C44" s="5" t="n">
        <v>-3589</v>
      </c>
    </row>
    <row r="45" spans="1:3">
      <c r="A45" s="4" t="s">
        <v>118</v>
      </c>
      <c r="B45" s="5" t="n">
        <v>3</v>
      </c>
      <c r="C45" s="5" t="n">
        <v>9</v>
      </c>
    </row>
    <row r="46" spans="1:3">
      <c r="A46" s="4" t="s">
        <v>119</v>
      </c>
      <c r="C46" s="5" t="n">
        <v>0</v>
      </c>
    </row>
    <row r="47" spans="1:3">
      <c r="A47" s="4" t="s">
        <v>120</v>
      </c>
      <c r="B47" s="5" t="n">
        <v>-4337</v>
      </c>
      <c r="C47" s="5" t="n">
        <v>-3580</v>
      </c>
    </row>
    <row r="48" spans="1:3">
      <c r="A48" s="3" t="s">
        <v>121</v>
      </c>
    </row>
    <row r="49" spans="1:3">
      <c r="A49" s="4" t="s">
        <v>122</v>
      </c>
      <c r="B49" s="5" t="n">
        <v>0</v>
      </c>
      <c r="C49" s="5" t="n">
        <v>0</v>
      </c>
    </row>
    <row r="50" spans="1:3">
      <c r="A50" s="4" t="s">
        <v>123</v>
      </c>
      <c r="B50" s="5" t="n">
        <v>0</v>
      </c>
      <c r="C50" s="5" t="n">
        <v>0</v>
      </c>
    </row>
    <row r="51" spans="1:3">
      <c r="A51" s="4" t="s">
        <v>124</v>
      </c>
      <c r="B51" s="5" t="n">
        <v>0</v>
      </c>
      <c r="C51" s="5" t="n">
        <v>0</v>
      </c>
    </row>
    <row r="52" spans="1:3">
      <c r="A52" s="4" t="s">
        <v>488</v>
      </c>
      <c r="B52" s="5" t="n">
        <v>0</v>
      </c>
      <c r="C52" s="5" t="n">
        <v>0</v>
      </c>
    </row>
    <row r="53" spans="1:3">
      <c r="A53" s="4" t="s">
        <v>489</v>
      </c>
      <c r="C53" s="5" t="n">
        <v>0</v>
      </c>
    </row>
    <row r="54" spans="1:3">
      <c r="A54" s="4" t="s">
        <v>126</v>
      </c>
      <c r="B54" s="5" t="n">
        <v>0</v>
      </c>
      <c r="C54" s="5" t="n">
        <v>0</v>
      </c>
    </row>
    <row r="55" spans="1:3">
      <c r="A55" s="4" t="s">
        <v>127</v>
      </c>
      <c r="B55" s="5" t="n">
        <v>0</v>
      </c>
      <c r="C55" s="5" t="n">
        <v>0</v>
      </c>
    </row>
    <row r="56" spans="1:3">
      <c r="A56" s="4" t="s">
        <v>128</v>
      </c>
      <c r="B56" s="5" t="n">
        <v>0</v>
      </c>
      <c r="C56" s="5" t="n">
        <v>0</v>
      </c>
    </row>
    <row r="57" spans="1:3">
      <c r="A57" s="4" t="s">
        <v>129</v>
      </c>
      <c r="B57" s="5" t="n">
        <v>0</v>
      </c>
      <c r="C57" s="5" t="n">
        <v>0</v>
      </c>
    </row>
    <row r="58" spans="1:3">
      <c r="A58" s="4" t="s">
        <v>130</v>
      </c>
      <c r="B58" s="5" t="n">
        <v>0</v>
      </c>
      <c r="C58" s="5" t="n">
        <v>0</v>
      </c>
    </row>
    <row r="59" spans="1:3">
      <c r="A59" s="4" t="s">
        <v>477</v>
      </c>
    </row>
    <row r="60" spans="1:3">
      <c r="A60" s="3" t="s">
        <v>101</v>
      </c>
    </row>
    <row r="61" spans="1:3">
      <c r="A61" s="4" t="s">
        <v>487</v>
      </c>
      <c r="B61" s="5" t="n">
        <v>-17172</v>
      </c>
      <c r="C61" s="5" t="n">
        <v>-14200</v>
      </c>
    </row>
    <row r="62" spans="1:3">
      <c r="A62" s="3" t="s">
        <v>116</v>
      </c>
    </row>
    <row r="63" spans="1:3">
      <c r="A63" s="4" t="s">
        <v>117</v>
      </c>
      <c r="B63" s="5" t="n">
        <v>-2903</v>
      </c>
      <c r="C63" s="5" t="n">
        <v>-2837</v>
      </c>
    </row>
    <row r="64" spans="1:3">
      <c r="A64" s="4" t="s">
        <v>118</v>
      </c>
      <c r="B64" s="5" t="n">
        <v>0</v>
      </c>
      <c r="C64" s="5" t="n">
        <v>23</v>
      </c>
    </row>
    <row r="65" spans="1:3">
      <c r="A65" s="4" t="s">
        <v>119</v>
      </c>
      <c r="C65" s="5" t="n">
        <v>-27718</v>
      </c>
    </row>
    <row r="66" spans="1:3">
      <c r="A66" s="4" t="s">
        <v>120</v>
      </c>
      <c r="B66" s="5" t="n">
        <v>-2903</v>
      </c>
      <c r="C66" s="5" t="n">
        <v>-30532</v>
      </c>
    </row>
    <row r="67" spans="1:3">
      <c r="A67" s="3" t="s">
        <v>121</v>
      </c>
    </row>
    <row r="68" spans="1:3">
      <c r="A68" s="4" t="s">
        <v>122</v>
      </c>
      <c r="B68" s="5" t="n">
        <v>0</v>
      </c>
      <c r="C68" s="5" t="n">
        <v>0</v>
      </c>
    </row>
    <row r="69" spans="1:3">
      <c r="A69" s="4" t="s">
        <v>123</v>
      </c>
      <c r="B69" s="5" t="n">
        <v>0</v>
      </c>
      <c r="C69" s="5" t="n">
        <v>0</v>
      </c>
    </row>
    <row r="70" spans="1:3">
      <c r="A70" s="4" t="s">
        <v>124</v>
      </c>
      <c r="B70" s="5" t="n">
        <v>0</v>
      </c>
      <c r="C70" s="5" t="n">
        <v>0</v>
      </c>
    </row>
    <row r="71" spans="1:3">
      <c r="A71" s="4" t="s">
        <v>488</v>
      </c>
      <c r="B71" s="5" t="n">
        <v>0</v>
      </c>
      <c r="C71" s="5" t="n">
        <v>0</v>
      </c>
    </row>
    <row r="72" spans="1:3">
      <c r="A72" s="4" t="s">
        <v>489</v>
      </c>
      <c r="C72" s="5" t="n">
        <v>5954</v>
      </c>
    </row>
    <row r="73" spans="1:3">
      <c r="A73" s="4" t="s">
        <v>126</v>
      </c>
      <c r="B73" s="5" t="n">
        <v>0</v>
      </c>
      <c r="C73" s="5" t="n">
        <v>5954</v>
      </c>
    </row>
    <row r="74" spans="1:3">
      <c r="A74" s="4" t="s">
        <v>127</v>
      </c>
      <c r="B74" s="5" t="n">
        <v>-694</v>
      </c>
      <c r="C74" s="5" t="n">
        <v>-532</v>
      </c>
    </row>
    <row r="75" spans="1:3">
      <c r="A75" s="4" t="s">
        <v>128</v>
      </c>
      <c r="B75" s="5" t="n">
        <v>-20769</v>
      </c>
      <c r="C75" s="5" t="n">
        <v>-39310</v>
      </c>
    </row>
    <row r="76" spans="1:3">
      <c r="A76" s="4" t="s">
        <v>129</v>
      </c>
      <c r="B76" s="5" t="n">
        <v>182841</v>
      </c>
      <c r="C76" s="5" t="n">
        <v>194856</v>
      </c>
    </row>
    <row r="77" spans="1:3">
      <c r="A77" s="4" t="s">
        <v>130</v>
      </c>
      <c r="B77" s="5" t="n">
        <v>162072</v>
      </c>
      <c r="C77" s="5" t="n">
        <v>155546</v>
      </c>
    </row>
    <row r="78" spans="1:3">
      <c r="A78" s="4" t="s">
        <v>478</v>
      </c>
    </row>
    <row r="79" spans="1:3">
      <c r="A79" s="3" t="s">
        <v>101</v>
      </c>
    </row>
    <row r="80" spans="1:3">
      <c r="A80" s="4" t="s">
        <v>487</v>
      </c>
      <c r="B80" s="5" t="n">
        <v>0</v>
      </c>
      <c r="C80" s="5" t="n">
        <v>0</v>
      </c>
    </row>
    <row r="81" spans="1:3">
      <c r="A81" s="3" t="s">
        <v>116</v>
      </c>
    </row>
    <row r="82" spans="1:3">
      <c r="A82" s="4" t="s">
        <v>117</v>
      </c>
      <c r="B82" s="5" t="n">
        <v>0</v>
      </c>
      <c r="C82" s="5" t="n">
        <v>0</v>
      </c>
    </row>
    <row r="83" spans="1:3">
      <c r="A83" s="4" t="s">
        <v>118</v>
      </c>
      <c r="B83" s="5" t="n">
        <v>0</v>
      </c>
      <c r="C83" s="5" t="n">
        <v>0</v>
      </c>
    </row>
    <row r="84" spans="1:3">
      <c r="A84" s="4" t="s">
        <v>119</v>
      </c>
      <c r="C84" s="5" t="n">
        <v>0</v>
      </c>
    </row>
    <row r="85" spans="1:3">
      <c r="A85" s="4" t="s">
        <v>120</v>
      </c>
      <c r="B85" s="5" t="n">
        <v>0</v>
      </c>
      <c r="C85" s="5" t="n">
        <v>0</v>
      </c>
    </row>
    <row r="86" spans="1:3">
      <c r="A86" s="3" t="s">
        <v>121</v>
      </c>
    </row>
    <row r="87" spans="1:3">
      <c r="A87" s="4" t="s">
        <v>122</v>
      </c>
      <c r="B87" s="5" t="n">
        <v>0</v>
      </c>
      <c r="C87" s="5" t="n">
        <v>0</v>
      </c>
    </row>
    <row r="88" spans="1:3">
      <c r="A88" s="4" t="s">
        <v>123</v>
      </c>
      <c r="B88" s="5" t="n">
        <v>0</v>
      </c>
      <c r="C88" s="5" t="n">
        <v>0</v>
      </c>
    </row>
    <row r="89" spans="1:3">
      <c r="A89" s="4" t="s">
        <v>124</v>
      </c>
      <c r="B89" s="5" t="n">
        <v>0</v>
      </c>
      <c r="C89" s="5" t="n">
        <v>0</v>
      </c>
    </row>
    <row r="90" spans="1:3">
      <c r="A90" s="4" t="s">
        <v>488</v>
      </c>
      <c r="B90" s="5" t="n">
        <v>0</v>
      </c>
      <c r="C90" s="5" t="n">
        <v>0</v>
      </c>
    </row>
    <row r="91" spans="1:3">
      <c r="A91" s="4" t="s">
        <v>489</v>
      </c>
      <c r="C91" s="5" t="n">
        <v>0</v>
      </c>
    </row>
    <row r="92" spans="1:3">
      <c r="A92" s="4" t="s">
        <v>126</v>
      </c>
      <c r="B92" s="5" t="n">
        <v>0</v>
      </c>
      <c r="C92" s="5" t="n">
        <v>0</v>
      </c>
    </row>
    <row r="93" spans="1:3">
      <c r="A93" s="4" t="s">
        <v>127</v>
      </c>
      <c r="B93" s="5" t="n">
        <v>0</v>
      </c>
      <c r="C93" s="5" t="n">
        <v>0</v>
      </c>
    </row>
    <row r="94" spans="1:3">
      <c r="A94" s="4" t="s">
        <v>128</v>
      </c>
      <c r="B94" s="5" t="n">
        <v>0</v>
      </c>
      <c r="C94" s="5" t="n">
        <v>0</v>
      </c>
    </row>
    <row r="95" spans="1:3">
      <c r="A95" s="4" t="s">
        <v>129</v>
      </c>
      <c r="B95" s="5" t="n">
        <v>0</v>
      </c>
      <c r="C95" s="5" t="n">
        <v>0</v>
      </c>
    </row>
    <row r="96" spans="1:3">
      <c r="A96" s="4" t="s">
        <v>130</v>
      </c>
      <c r="B96" s="8" t="n">
        <v>0</v>
      </c>
      <c r="C96" s="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4T17:11:36Z</dcterms:created>
  <dcterms:modified xmlns:dcterms="http://purl.org/dc/terms/" xmlns:xsi="http://www.w3.org/2001/XMLSchema-instance" xsi:type="dcterms:W3CDTF">2019-01-04T17:11:36Z</dcterms:modified>
</cp:coreProperties>
</file>